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VENUES" sheetId="11" state="visible" r:id="rId11"/>
    <sheet xmlns:r="http://schemas.openxmlformats.org/officeDocument/2006/relationships" name="INCOME PER SHARE" sheetId="12" state="visible" r:id="rId12"/>
    <sheet xmlns:r="http://schemas.openxmlformats.org/officeDocument/2006/relationships" name="ACCUMULATED OTHER COMPREHENSIVE" sheetId="13" state="visible" r:id="rId13"/>
    <sheet xmlns:r="http://schemas.openxmlformats.org/officeDocument/2006/relationships" name="PROPERTY AND EQUIPMENT" sheetId="14" state="visible" r:id="rId14"/>
    <sheet xmlns:r="http://schemas.openxmlformats.org/officeDocument/2006/relationships" name="NOTES RECEIVABLE" sheetId="15" state="visible" r:id="rId15"/>
    <sheet xmlns:r="http://schemas.openxmlformats.org/officeDocument/2006/relationships" name="DEBT" sheetId="16" state="visible" r:id="rId16"/>
    <sheet xmlns:r="http://schemas.openxmlformats.org/officeDocument/2006/relationships" name="DEFERRED MANAGEMENT RIGHTS PROC" sheetId="17" state="visible" r:id="rId17"/>
    <sheet xmlns:r="http://schemas.openxmlformats.org/officeDocument/2006/relationships" name="LEASES" sheetId="18" state="visible" r:id="rId18"/>
    <sheet xmlns:r="http://schemas.openxmlformats.org/officeDocument/2006/relationships" name="STOCK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FAIR VALUE MEASUREMENTS" sheetId="23" state="visible" r:id="rId23"/>
    <sheet xmlns:r="http://schemas.openxmlformats.org/officeDocument/2006/relationships" name="FINANCIAL REPORTING BY BUSINESS" sheetId="24" state="visible" r:id="rId24"/>
    <sheet xmlns:r="http://schemas.openxmlformats.org/officeDocument/2006/relationships" name="SUBSEQUENT EVENT"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REVENUES (Tables)" sheetId="28" state="visible" r:id="rId28"/>
    <sheet xmlns:r="http://schemas.openxmlformats.org/officeDocument/2006/relationships" name="INCOME PER SHARE (Tables)" sheetId="29" state="visible" r:id="rId29"/>
    <sheet xmlns:r="http://schemas.openxmlformats.org/officeDocument/2006/relationships" name="ACCUMULATED OTHER COMPREHENSI_2" sheetId="30" state="visible" r:id="rId30"/>
    <sheet xmlns:r="http://schemas.openxmlformats.org/officeDocument/2006/relationships" name="PROPERTY AND EQUIPMENT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FAIR VALUE MEASUREMENTS (Tables" sheetId="34" state="visible" r:id="rId34"/>
    <sheet xmlns:r="http://schemas.openxmlformats.org/officeDocument/2006/relationships" name="FINANCIAL REPORTING BY BUSINE_2" sheetId="35" state="visible" r:id="rId35"/>
    <sheet xmlns:r="http://schemas.openxmlformats.org/officeDocument/2006/relationships" name="BASIS OF PRESENTATION (Details)" sheetId="36" state="visible" r:id="rId36"/>
    <sheet xmlns:r="http://schemas.openxmlformats.org/officeDocument/2006/relationships" name="REVENUES - Revenues Disaggregat" sheetId="37" state="visible" r:id="rId37"/>
    <sheet xmlns:r="http://schemas.openxmlformats.org/officeDocument/2006/relationships" name="REVENUES - Hospitality Segment " sheetId="38" state="visible" r:id="rId38"/>
    <sheet xmlns:r="http://schemas.openxmlformats.org/officeDocument/2006/relationships" name="REVENUES - Additional Informati" sheetId="39" state="visible" r:id="rId39"/>
    <sheet xmlns:r="http://schemas.openxmlformats.org/officeDocument/2006/relationships" name="INCOME PER SHARE (Details)" sheetId="40" state="visible" r:id="rId40"/>
    <sheet xmlns:r="http://schemas.openxmlformats.org/officeDocument/2006/relationships" name="ACCUMULATED OTHER COMPREHENSI_3" sheetId="41" state="visible" r:id="rId41"/>
    <sheet xmlns:r="http://schemas.openxmlformats.org/officeDocument/2006/relationships" name="PROPERTY AND EQUIPMENT (Details" sheetId="42" state="visible" r:id="rId42"/>
    <sheet xmlns:r="http://schemas.openxmlformats.org/officeDocument/2006/relationships" name="NOTES RECEIVABLE - General Info" sheetId="43" state="visible" r:id="rId43"/>
    <sheet xmlns:r="http://schemas.openxmlformats.org/officeDocument/2006/relationships" name="NOTES RECEIVABLE - Interest Inc" sheetId="44" state="visible" r:id="rId44"/>
    <sheet xmlns:r="http://schemas.openxmlformats.org/officeDocument/2006/relationships" name="DEBT - Debt and Capital Lease O" sheetId="45" state="visible" r:id="rId45"/>
    <sheet xmlns:r="http://schemas.openxmlformats.org/officeDocument/2006/relationships" name="DEBT - Summary of Debt and Capi" sheetId="46" state="visible" r:id="rId46"/>
    <sheet xmlns:r="http://schemas.openxmlformats.org/officeDocument/2006/relationships" name="DEBT - Derivative Financial Ins" sheetId="47" state="visible" r:id="rId47"/>
    <sheet xmlns:r="http://schemas.openxmlformats.org/officeDocument/2006/relationships" name="DEBT - Narrative (Details)" sheetId="48" state="visible" r:id="rId48"/>
    <sheet xmlns:r="http://schemas.openxmlformats.org/officeDocument/2006/relationships" name="DEFERRED MANAGEMENT RIGHTS PR_2" sheetId="49" state="visible" r:id="rId49"/>
    <sheet xmlns:r="http://schemas.openxmlformats.org/officeDocument/2006/relationships" name="LEASES (Details)" sheetId="50" state="visible" r:id="rId50"/>
    <sheet xmlns:r="http://schemas.openxmlformats.org/officeDocument/2006/relationships" name="LEASES - Lease Cost (Details)" sheetId="51" state="visible" r:id="rId51"/>
    <sheet xmlns:r="http://schemas.openxmlformats.org/officeDocument/2006/relationships" name="LEASES - Future Minimum Lease P" sheetId="52" state="visible" r:id="rId52"/>
    <sheet xmlns:r="http://schemas.openxmlformats.org/officeDocument/2006/relationships" name="LEASES - Discount Rate (Details" sheetId="53" state="visible" r:id="rId53"/>
    <sheet xmlns:r="http://schemas.openxmlformats.org/officeDocument/2006/relationships" name="STOCK PLANS - Restricted Stock " sheetId="54" state="visible" r:id="rId54"/>
    <sheet xmlns:r="http://schemas.openxmlformats.org/officeDocument/2006/relationships" name="STOCK PLANS - Compensation Expe" sheetId="55" state="visible" r:id="rId55"/>
    <sheet xmlns:r="http://schemas.openxmlformats.org/officeDocument/2006/relationships" name="INCOME TAXES - Income Tax Provi" sheetId="56" state="visible" r:id="rId56"/>
    <sheet xmlns:r="http://schemas.openxmlformats.org/officeDocument/2006/relationships" name="EQUITY - Dividends (Details)" sheetId="57" state="visible" r:id="rId57"/>
    <sheet xmlns:r="http://schemas.openxmlformats.org/officeDocument/2006/relationships" name="EQUITY - Noncontrolling Interes" sheetId="58" state="visible" r:id="rId58"/>
    <sheet xmlns:r="http://schemas.openxmlformats.org/officeDocument/2006/relationships" name="FAIR VALUE MEASUREMENTS (Detail" sheetId="59" state="visible" r:id="rId59"/>
    <sheet xmlns:r="http://schemas.openxmlformats.org/officeDocument/2006/relationships" name="FINANCIAL REPORTING BY BUSINE_3" sheetId="60" state="visible" r:id="rId60"/>
    <sheet xmlns:r="http://schemas.openxmlformats.org/officeDocument/2006/relationships" name="FINANCIAL REPORTING BY BUSINE_4" sheetId="61" state="visible" r:id="rId61"/>
    <sheet xmlns:r="http://schemas.openxmlformats.org/officeDocument/2006/relationships" name="FINANCIAL REPORTING BY BUSINE_5" sheetId="62" state="visible" r:id="rId62"/>
    <sheet xmlns:r="http://schemas.openxmlformats.org/officeDocument/2006/relationships" name="FINANCIAL REPORTING BY BUSINE_6" sheetId="63" state="visible" r:id="rId63"/>
    <sheet xmlns:r="http://schemas.openxmlformats.org/officeDocument/2006/relationships" name="SUBSEQUENT EVENT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079</t>
        </is>
      </c>
      <c r="C8" s="4" t="inlineStr">
        <is>
          <t xml:space="preserve"> </t>
        </is>
      </c>
    </row>
    <row r="9">
      <c r="A9" s="4" t="inlineStr">
        <is>
          <t>Entity Registrant Name</t>
        </is>
      </c>
      <c r="B9" s="4" t="inlineStr">
        <is>
          <t>RYMAN HOSPITALITY PROPERT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0664379</t>
        </is>
      </c>
      <c r="C11" s="4" t="inlineStr">
        <is>
          <t xml:space="preserve"> </t>
        </is>
      </c>
    </row>
    <row r="12">
      <c r="A12" s="4" t="inlineStr">
        <is>
          <t>Entity Address, Address Line One</t>
        </is>
      </c>
      <c r="B12" s="4" t="inlineStr">
        <is>
          <t>One Gaylord Drive</t>
        </is>
      </c>
      <c r="C12" s="4" t="inlineStr">
        <is>
          <t xml:space="preserve"> </t>
        </is>
      </c>
    </row>
    <row r="13">
      <c r="A13" s="4" t="inlineStr">
        <is>
          <t>Entity Address, City or Town</t>
        </is>
      </c>
      <c r="B13" s="4" t="inlineStr">
        <is>
          <t>Nashville</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214</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316-6000</t>
        </is>
      </c>
      <c r="C17" s="4" t="inlineStr">
        <is>
          <t xml:space="preserve"> </t>
        </is>
      </c>
    </row>
    <row r="18">
      <c r="A18" s="4" t="inlineStr">
        <is>
          <t>Title of 12(b) Security</t>
        </is>
      </c>
      <c r="B18" s="4" t="inlineStr">
        <is>
          <t>Common stock, par value $.01</t>
        </is>
      </c>
      <c r="C18" s="4" t="inlineStr">
        <is>
          <t xml:space="preserve"> </t>
        </is>
      </c>
    </row>
    <row r="19">
      <c r="A19" s="4" t="inlineStr">
        <is>
          <t>Trading Symbol</t>
        </is>
      </c>
      <c r="B19" s="4" t="inlineStr">
        <is>
          <t>RH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0000865</v>
      </c>
    </row>
    <row r="28">
      <c r="A28" s="4" t="inlineStr">
        <is>
          <t>Entity Central Index Key</t>
        </is>
      </c>
      <c r="B28" s="4" t="inlineStr">
        <is>
          <t>000104082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1. BASIS OF PRESENTATION: ​ On January 1, 2013, Ryman Hospitality Properties, Inc. (“Ryman”) and its subsidiaries (collectively with Ryman, the “Company”) began operating as a real estate investment trust (“REIT”) for federal income tax purposes, specializing in group-oriented, destination hotel assets in urban and resort markets. The Company’s owned assets include a network of upscale, meetings-focused resorts that are managed by Marriott International, Inc. (“Marriott”) under the Gaylord Hotels brand. These five resorts, which the Company refers to as the Gaylord Hotels properties, consist of the Gaylord Opryland Resort &amp; Convention Center in Nashville, Tennessee (“Gaylord Opryland”), the Gaylord Palms Resort &amp; Convention Center near Orlando, Florida (“Gaylord Palms”), the Gaylord Texan Resort &amp; Convention Center near Dallas, Texas (“Gaylord Texan”), the Gaylord National Resort &amp; Convention Center near Washington D.C. (“Gaylord National”), and the Gaylord Rockies Resort &amp; Convention Center near Denver, Colorado (“Gaylord Rockies”). The Company’s other owned hotel assets managed by Marriott include the JW Marriott San Antonio Hill Country Resort &amp; Spa (“JW Marriott Hill Country”), the Inn at Opryland, an overflow hotel adjacent to Gaylord Opryland, and the AC Hotel at National Harbor, Washington D.C. (“AC Hotel”), an overflow hotel adjacent to Gaylord National. The Company also owns a controlling approximate 70% equity interest in OEG Attractions Holdings, LLC, a business comprised of a number of entertainment and media assets, known as the Opry Entertainment Group (“OEG”), which the Company reports as its Entertainment segment. These assets include the Grand Ole Opry, the legendary weekly showcase of country music’s finest performers; the Ryman Auditorium, the storied live music venue and former home of the Grand Ole Opry; WSM-AM, the Opry’s radio home; Ole Red, a brand of Blake Shelton-themed bar, music venue and event spaces; Category 10, a Luke Combs-themed bar, music venue and event space that opened in November 2024; Block 21, a mixed-use entertainment, lodging, office, and retail complex located in Austin, Texas (“Block 21”); and as of January 3, 2025, a majority and controlling equity interest in Southern Entertainment, a Charlotte, North Carolina-based national music festival and events production company. The Company consolidates the assets, liabilities and results of operations of OEG in the accompanying condensed consolidated financial statements. The portion of OEG that the Company does not own is recorded as noncontrolling interest in Opry Entertainment Group, which is classified as mezzanine equity in the accompanying condensed consolidated balance sheets, and any adjustment necessary to reflect the noncontrolling interest at its redemption value is shown in the accompanying condensed consolidated statements of equity and noncontrolling interest. See Note 3, “Income Per Share,” for further disclosure. The condensed consolidated financial statements include the accounts of Ryman and its subsidiaries and have been prepared by the Company, without audit, pursuant to the rules and regulations of the Securities and Exchange Commission (the “SEC”). Certain information and footnote disclosures normally included in annual financial statements prepared in accordance with generally accepted accounting principles have been condensed or omitted from this report pursuant to such rules and regulations. These condensed consolidated financial statements should be read in conjunction with the audited consolidated financial statements and the notes thereto included in the Company’s Annual Report on Form 10-K for the year ended December 31, 2024. In the opinion of management, all adjustments necessary for a fair statement of the results of operations for the interim periods have been included. All adjustments are of a normal, recurring nature. The results of operations for such interim periods are not necessarily indicative of the results for the full year because of seasonal and short-term variations. Newly Issued Accounting Standards In November 2023, the Financial Accounting Standards Board (“FASB”) issued Accounting Standards Update (“ASU”) No. 2023-07, “ Improvements to Reportable Segment Disclosures ​ In December 2023, the FASB issued ASU No. 2023-09, “ Improvements to Income Tax Disclosures ​ In November 2024, the FASB issued ASU No. 2024-03, “ Expense Disaggregation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5</t>
        </is>
      </c>
    </row>
    <row r="3">
      <c r="A3" s="3" t="inlineStr">
        <is>
          <t>REVENUES.</t>
        </is>
      </c>
      <c r="B3" s="4" t="inlineStr">
        <is>
          <t xml:space="preserve"> </t>
        </is>
      </c>
    </row>
    <row r="4">
      <c r="A4" s="4" t="inlineStr">
        <is>
          <t>REVENUES</t>
        </is>
      </c>
      <c r="B4" s="4" t="inlineStr">
        <is>
          <t>2. REVENUES: The Company’s revenues disaggregated by major source are as follows (in thousands): ​ ​ ​ ​ ​ ​ ​ ​ ​ Three Months Ended ​ ​ March 31, ​ 2025 2024 Hotel group rooms ​ $ 144,574 ​ $ 131,401 Hotel transient rooms ​ 44,658 42,232 Hotel food and beverage - banquets ​ 186,969 175,450 Hotel food and beverage - outlets ​ 66,294 59,633 Hotel other ​ 55,235 52,754 Entertainment admissions/ticketing ​ 25,551 ​ ​ 22,566 Entertainment food and beverage ​ 35,184 ​ ​ 25,270 Entertainment retail and other ​ 28,815 ​ ​ 19,039 Total revenues $ 587,280 $ 528,345 ​ The Company’s Hospitality segment revenues disaggregated by location are as follows (in thousands): ​ ​ ​ ​ ​ ​ ​ ​ ​ Three Months Ended ​ ​ March 31, ​ 2025 2024 Gaylord Opryland $ 110,178 ​ $ 103,835 Gaylord Palms ​ 88,393 ​ 85,463 Gaylord Texan ​ 86,377 ​ 84,902 Gaylord National ​ 80,829 ​ 68,274 Gaylord Rockies ​ ​ 70,948 ​ ​ 63,822 JW Marriott Hill Country ​ ​ 55,276 ​ ​ 49,941 AC Hotel ​ 2,698 ​ 2,822 Inn at Opryland and other ​ 3,031 ​ 2,411 Total Hospitality segment revenues ​ $ 497,730 ​ $ 461,470 ​ The majority of the Company’s Entertainment segment revenues are concentrated in Nashville, Tennessee; Las Vegas, Nevada; and Austin, Texas. The Company records deferred revenues when cash payments are received in advance of its performance obligations, primarily related to advanced deposits on hotel rooms and advanced ticketing at its OEG venues. At March 31, 2025 and December 31, 2024, the Company had $226.3 million and $173.0 million, respectively, in deferred revenues, which are included in accounts payable and accrued liabilities in the accompanying condensed consolidated balance sheets. Of the amount outstanding at December 31, 2024, approximately $95.8 million was recognized in revenue during the three months ended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PER SHARE</t>
        </is>
      </c>
      <c r="B1" s="2" t="inlineStr">
        <is>
          <t>3 Months Ended</t>
        </is>
      </c>
    </row>
    <row r="2">
      <c r="B2" s="2" t="inlineStr">
        <is>
          <t>Mar. 31, 2025</t>
        </is>
      </c>
    </row>
    <row r="3">
      <c r="A3" s="3" t="inlineStr">
        <is>
          <t>INCOME PER SHARE</t>
        </is>
      </c>
      <c r="B3" s="4" t="inlineStr">
        <is>
          <t xml:space="preserve"> </t>
        </is>
      </c>
    </row>
    <row r="4">
      <c r="A4" s="4" t="inlineStr">
        <is>
          <t>INCOME PER SHARE</t>
        </is>
      </c>
      <c r="B4" s="4" t="inlineStr">
        <is>
          <t>3 . INCOME PER SHARE: The computation of basic and diluted earnings per common share is as follows (in thousands, except per share data): ​ ​ ​ ​ ​ ​ ​ ​ ​ ​ Three Months Ended ​ ​ ​ March 31, ​ ​ 2025 2024 ​ Numerator: ​ ​ ​ ​ ​ ​ ​ Net income available to common stockholders ​ $ 62,961 ​ $ 43,056 ​ Net income (loss) attributable to noncontrolling interest in OEG ​ 711 ​ ​ (579) ​ Net income available to common stockholders - if-converted method ​ $ 63,672 ​ $ 42,477 ​ ​ ​ ​ ​ ​ ​ Denominator: ​ ​ ​ ​ ​ ​ ​ Weighted average shares outstanding - basic ​ ​ 59,919 ​ ​ 59,739 ​ Effect of dilutive equity-based compensation ​ ​ 240 ​ ​ 430 ​ Effect of dilutive put rights ​ 3,654 ​ 3,235 ​ Weighted average shares outstanding - diluted ​ 63,813 ​ 63,404 ​ ​ ​ ​ ​ ​ ​ ​ ​ Basic income per share available to common stockholders ​ $ 1.05 ​ $ 0.72 ​ Diluted income per share available to common stockholders ​ $ 1.00 ​ $ 0.67 ​ ​ As more fully discussed in Note 1 to the consolidated financial statements included in the Company’s Annual Report on Form 10-K for the year ended December 31, 2024, although currently not exercisable, the minority investor of OEG has certain put rights (the “OEG Put Rights”) to require the Company to purchase the minority investor’s equity interest in OEG, which the Company may pay in cash or Company stock at the Company’s option. The Company calculated potential dilution for the OEG Put Rights based on the if-converted method, which assumes the OEG Put Rights were converted on the first day of the period or the date of issuance and the minority investor’s noncontrolling equity interest was redeemed in exchange for shares of the Company’s common stock. The operating partnership units (“OP Units”) held by the noncontrolling interest holders in RHP Hotel Properties, LP (the “Operating Partnership”) have been excluded from the denominator of the diluted income per share calculation for the three months ended March 31, 2025 and 2024 as there would be no effect on the calculation of diluted income per share because the income or loss attributable to the OP Units held by the noncontrolling interest holders would also be added or subtracted to derive net income available to common stock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LOSS</t>
        </is>
      </c>
      <c r="B3" s="4" t="inlineStr">
        <is>
          <t xml:space="preserve"> </t>
        </is>
      </c>
    </row>
    <row r="4">
      <c r="A4" s="4" t="inlineStr">
        <is>
          <t>ACCUMULATED OTHER COMPREHENSIVE LOSS</t>
        </is>
      </c>
      <c r="B4" s="4" t="inlineStr">
        <is>
          <t>4. ACCUMULATED OTHER COMPREHENSIVE LOSS: The Company’s balance in accumulated other comprehensive loss is comprised of amounts related to the Company’s frozen noncontributory defined benefit pension plan, interest rate derivatives designated as cash flow hedges related to the Company’s outstanding debt as discussed in Note 7, “Debt,” and amounts related to an other-than-temporary impairment of a held-to-maturity investment that existed prior to 2020 with respect to the notes receivable discussed in Note 6, “Notes Receivable,” to the condensed consolidated financial statements included herein. Changes in accumulated other comprehensive loss by component for the three months ended March 31, 2025 and 2024 consisted of the following (in thousands): ​ ​ ​ ​ ​ ​ ​ ​ ​ ​ ​ ​ ​ ​ ​ ​ ​ ​ ​ Other-Than- ​ ​ ​ ​ ​ ​ ​ Minimum ​ Temporary ​ ​ ​ ​ ​ ​ ​ Pension ​ Impairment of ​ Interest Rate ​ ​ ​ ​ Liability Investment Derivatives Total Balance, December 31, 2024 ​ $ (12,120) ​ $ (2,667) ​ $ (385) ​ $ (15,172) Losses arising during period ​ ​ — ​ ​ — ​ ​ (8) ​ ​ (8) Amounts reclassified from accumulated other comprehensive loss ​ ​ (176) ​ 53 ​ 48 ​ (75) Income tax expense ​ ​ (5) ​ — ​ — ​ (5) Net other comprehensive income (loss) ​ (181) ​ 53 ​ 40 ​ (88) Balance, March 31, 2025 ​ $ (12,301) ​ $ (2,614) ​ $ (345) ​ $ (15,260) ​ ​ ​ ​ ​ ​ ​ ​ ​ ​ ​ ​ ​ ​ ​ ​ ​ ​ ​ Other-Than- ​ ​ ​ ​ ​ ​ ​ Minimum ​ Temporary ​ ​ ​ ​ ​ ​ ​ Pension ​ Impairment of ​ Interest Rate ​ ​ ​ ​ Liability Investment Derivatives Total Balance, December 31, 2023 ​ $ (15,187) ​ $ (2,878) ​ $ (1,322) ​ $ (19,387) Gains arising during period ​ ​ — ​ ​ — ​ ​ 1,975 ​ ​ 1,975 Amounts reclassified from accumulated other comprehensive loss ​ (107) ​ 53 ​ (547) ​ (601) Income tax benefit ​ 34 ​ — ​ — ​ 34 Net other comprehensive income (loss) ​ (73) ​ 53 ​ 1,428 ​ 1,408 Balance, March 31, 2024 ​ $ (15,260) ​ $ (2,825) ​ $ 106 ​ $ (17,9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5. PROPERTY AND EQUIPMENT: Property and equipment at March 31, 2025 and December 31, 2024 is summarized as follows (in thousands): ​ ​ ​ ​ ​ ​ ​ ​ ​ ​ March 31, ​ December 31, ​ 2025 2024 Land and land improvements ​ $ 615,151 ​ $ 613,870 Buildings ​ 4,623,486 ​ 4,593,839 Furniture, fixtures and equipment ​ 1,359,057 ​ 1,329,039 Right-of-use finance lease assets ​ ​ 1,252 ​ ​ 1,017 Construction-in-progress ​ 151,148 ​ 110,897 ​ ​ 6,750,094 ​ 6,648,662 Accumulated depreciation and amortization ​ (2,580,519) ​ (2,524,280) Property and equipment, net ​ $ 4,169,575 ​ $ 4,124,3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3 Months Ended</t>
        </is>
      </c>
    </row>
    <row r="2">
      <c r="B2" s="2" t="inlineStr">
        <is>
          <t>Mar. 31, 2025</t>
        </is>
      </c>
    </row>
    <row r="3">
      <c r="A3" s="3" t="inlineStr">
        <is>
          <t>NOTES RECEIVABLE</t>
        </is>
      </c>
      <c r="B3" s="4" t="inlineStr">
        <is>
          <t xml:space="preserve"> </t>
        </is>
      </c>
    </row>
    <row r="4">
      <c r="A4" s="4" t="inlineStr">
        <is>
          <t>NOTES RECEIVABLE</t>
        </is>
      </c>
      <c r="B4" s="4" t="inlineStr">
        <is>
          <t xml:space="preserve">6. NOTES RECEIVABLE: As further discussed in the Company’s Annual Report on Form 10-K for the year ended December 31, 2024, in connection with the development of Gaylord National, the Company holds two issuances of governmental bonds (“Series A bond” and “Series B bond”) with a total carrying value and approximate fair value of $56.8 million and $57.8 million at March 31, 2025 and December 31, 2024, respectively, net of credit loss reserve of $38.0 million at each of March 31, 2025 and December 31, 2024. The Company receives debt service and principal payments thereon, payable from property tax increments, hotel taxes and special hotel rental taxes generated from Gaylord National through the maturity dates of July 1, 2034 and September 1, 2037, respectively. Interest income is recorded on an accrual basis to the extent that such amounts are expected to be collected. During the periods presented, the Company has accrued interest only on the Series A bond. The Company has the intent and ability to hold these bonds to maturity. The Company’s quarterly assessment of credit losses considers the estimate of projected tax revenues that will service the bonds over their remaining terms. These tax revenue projections are updated each quarter to reflect updated industry projections as to future anticipated operations of the hotel. As a result of reduced tax revenue projections over the life of the bonds as well as certain cumulative priority payments due to others, the Series B bond is fully reserved. The Series A bond is of higher priority than other tranches which fall between the Company’s two issuances. During the three months ended March 31, 2025 and 2024, the Company recorded interest income of $1.1 million and $1.2 million, respectively, on these bonds. The Company received interest payments of $2.2 million and $2.4 million during the three months ended March 31, 2025 and 2024, respectively, relating to these notes receivabl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7. DEBT: The Company’s debt and finance lease obligations at March 31, 2025 and December 31, 2024 consisted of (in thousands): ​ ​ ​ ​ ​ ​ ​ ​ ​ ​ March 31, ​ December 31, ​ 2025 2024 $700M Revolving Credit Facility, interest at SOFR plus 1.50%, maturing May 18, 2027 ​ $ — ​ $ — Term Loan B, interest at SOFR plus 2.00%, maturing May 18, 2030 ​ 292,057 ​ 292,791 Senior Notes, interest at 4.75%, maturing October 15, 2027 ​ 700,000 ​ 700,000 Senior Notes, interest at 7.25%, maturing July 15, 2028 ​ 400,000 ​ 400,000 Senior Notes, interest at 4.50%, maturing February 15, 2029 ​ 600,000 ​ 600,000 Senior Notes, interest at 6.50%, maturing April 1, 2032 ​ 1,000,000 ​ 1,000,000 $80M OEG Revolver, interest at SOFR plus 3.50%, maturing June 28, 2029 ​ 17,000 ​ 21,000 OEG Term Loan, interest at SOFR plus 3.50%, maturing June 28, 2031 (see Note 16) ​ 298,500 ​ 299,250 Block 21 CMBS Loan, interest at 5.58%, original maturity January 5, 2026 (see Note 16) ​ ​ 128,185 ​ ​ 128,967 Finance lease obligations ​ ​ 268 ​ ​ 55 Unamortized deferred financing costs ​ ​ (49,359) ​ ​ (51,484) Unamortized discounts and premiums, net ​ ​ (11,625) ​ ​ (12,183) Total debt ​ $ 3,375,026 ​ $ 3,378,396 ​ Amounts due within one year of the balance sheet date consist of the Block 21 CMBS Loan, amortization payments for the term loan B of 1.0% of the refinanced $293.5 million principal balance, and amortization payments for the OEG term loan of 1.0% of the original $300 million principal balance. At March 31, 2025, there were no defaults under the covenants related to the Company’s outstanding debt. Interest Rate Derivatives The Company has entered into an interest rate swap to manage interest rate risk associated with a portion of the $300 million OEG term loan. The swap has been designated as a cash flow hedge whereby the Company receives variable-rate amounts in exchange for fixed-rate payments over the life of the agreement without exchange of the underlying principal amount. The Company does not use derivatives for trading or speculative purposes and currently does not hold any derivatives that are not designated as hedges. For derivatives designated as and that qualify as cash flow hedges of interest rate risk, the gain or loss on the derivative is recorded in accumulated other comprehensive loss and subsequently reclassified to interest expense in the same period during which the hedged transaction affects earnings. These amounts reported in accumulated other comprehensive loss will be reclassified to interest expense as interest payments are made on the related variable-rate debt. The Company estimates that $0.3 million will be reclassified from accumulated other comprehensive loss to interest expense in the next twelve months. The estimated fair value of the Company’s derivative financial instruments at March 31, 2025 and December 31, 2024 is as follows (in thousands): ​ ​ ​ ​ ​ ​ ​ ​ ​ ​ ​ ​ ​ ​ ​ ​ ​ ​ ​ ​ ​ ​ ​ ​ ​ ​ ​ ​ ​ ​ ​ Estimated Fair Value ​ ​ ​ ​ ​ ​ ​ ​ ​ ​ ​ ​ ​ Asset (Liability) Balance ​ ​ ​ ​ Strike ​ ​ ​ ​ ​ Notional ​ March 31, ​ December 31, Hedged Debt ​ Type ​ Rate ​ Index ​ Maturity Date ​ Amount ​ 2025 ​ 2024 OEG Term Loan ​ Interest Rate Swap ​ 4.5330% ​ 3-month SOFR ​ December 18, 2025 ​ ​ 100,000 ​ $ (346) ​ $ (386) ​ ​ ​ ​ ​ ​ ​ ​ ​ ​ ​ ​ ​ $ (346) ​ $ (386) ​ Derivative financial instruments in an asset position are included in prepaid expenses and other assets, and those in a liability position are included in other liabilities in the accompanying condensed consolidated balance sheets. The effect of the Company’s derivative financial instruments on the accompanying condensed consolidated statements of operations for the respective periods is as follows (in thousands): ​ ​ ​ ​ ​ ​ ​ ​ ​ ​ ​ ​ ​ ​ ​ ​ ​ ​ ​ ​ Amount of Gain (Loss) ​ ​ ​ ​ ​ Amount of (Gain) Loss ​ ​ ​ Recognized in OCI on ​ ​ ​ ​ ​ Reclassified from Accumulated ​ ​ ​ Derivatives ​ Location of Gain (Loss) ​ OCI into Income (Expense) ​ ​ ​ Three Months Ended ​ Reclassified from ​ Three Months Ended ​ ​ ​ March 31, ​ Accumulated OCI ​ March 31, ​ ​ ​ 2025 ​ 2024 into Income (Expense) 2025 ​ 2024 Derivatives in Cash Flow Hedging Relationships: ​ ​ ​ ​ ​ ​ ​ ​ ​ ​ ​ ​ ​ ​ ​ ​ Interest rate swaps ​ $ (8) ​ $ 1,975 ​ Interest expense ​ $ 48 ​ $ 547 ​ Total derivatives ​ $ (8) ​ $ 1,975 ​ ​ ​ ​ ​ $ 48 ​ $ 547 ​ ​ Reclassifications from accumulated other comprehensive loss for interest rate swaps are shown in the table above and included in interest expense. Total consolidated interest expense for the three months ended March 31, 2025 and 2024 was $54.3 million and $60.4 million, respectively. At March 31, 2025, the fair value of derivatives in a net liability position including accrued interest but excluding any adjustment for nonperformance risk related to these agreements was $0.4 million. As of March 31, 2025, the Company has not posted any collateral related to these agreements and was not in breach of any agreement provisions. If the Company had breached any of these provisions, it could have been required to settle its obligations under the agreements at the aggregate termination value of $0.4 million. In addition, the Company has an agreement with its derivative counterparty that contains a provision whereby the Company could be declared in default on its derivative obligations if repayment of the underlying indebtedness is accelerated by the lender due to the Company’s default on the indebted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MANAGEMENT RIGHTS PROCEEDS</t>
        </is>
      </c>
      <c r="B1" s="2" t="inlineStr">
        <is>
          <t>3 Months Ended</t>
        </is>
      </c>
    </row>
    <row r="2">
      <c r="B2" s="2" t="inlineStr">
        <is>
          <t>Mar. 31, 2025</t>
        </is>
      </c>
    </row>
    <row r="3">
      <c r="A3" s="3" t="inlineStr">
        <is>
          <t>DEFERRED MANAGEMENT RIGHTS PROCEEDS</t>
        </is>
      </c>
      <c r="B3" s="4" t="inlineStr">
        <is>
          <t xml:space="preserve"> </t>
        </is>
      </c>
    </row>
    <row r="4">
      <c r="A4" s="4" t="inlineStr">
        <is>
          <t>DEFERRED MANAGEMENT RIGHTS PROCEEDS</t>
        </is>
      </c>
      <c r="B4" s="4" t="inlineStr">
        <is>
          <t>8. DEFERRED MANAGEMENT RIGHTS PROCEEDS: On October 1, 2012, the Company consummated its agreement to sell the Gaylord Hotels brand and rights to manage the Gaylord Hotels properties (the “Management Rights”) to Marriott for $210.0 million in cash. Effective October 1, 2012, Marriott assumed responsibility for managing the day-to-day operations of the Gaylord Hotels properties pursuant to a management agreement for each Gaylord Hotel property. The Company allocated $190.0 million of the purchase price to the Management Rights, based on the Company’s estimates of the fair values for the respective components. For financial accounting purposes, the amount related to the Management Rights was deferred and is amortized on a straight-line basis over the 65-year term of the hotel management agreements, including extensions, as a reduction in management fee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9. LEASES: The Company is a lessee of a 65.3-acre site in Osceola County, Florida on which Gaylord Palms is located; building or land leases for Ole Red Gatlinburg, Ole Red Orlando, Ole Red Tishomingo, Ole Red Nashville International Airport and Ole Red Las Vegas; and various warehouse, general office and other equipment leases. The Gaylord Palms land lease has a term through 2074, which may be extended through January 2101 five five options were not considered reasonably assured to be exercised as of the date of the agreement and, as a result, are not included in the Company’s calculation of its right-of-use assets and lease liabilities. The terms of the Gaylord Palms lease include variable lease payments based upon net revenues at Gaylord Palms, and certain other of the Company’s leases include rental payments adjusted periodically for inflation. The Company’s lease agreements do not contain any material residual value guarantees or material restrictive covenants. The Company’s lease costs for the three months ended March 31, 2025 and 2024 are as follows (in thousands): ​ ​ ​ ​ ​ ​ ​ ​ ​ ​ Three Months Ended ​ ​ ​ March 31, ​ ​ ​ 2025 ​ 2024 ​ Operating lease cost ​ $ 4,913 ​ $ 4,666 ​ Finance lease cost: ​ ​ ​ ​ ​ ​ ​ Amortization of right-of-use assets ​ 41 ​ 48 ​ Interest on lease liabilities ​ 4 ​ 1 ​ Net lease cost ​ $ 4,958 ​ $ 4,715 ​ ​ Future minimum lease payments under non-cancelable leases at March 31, 2025 are as follows (in thousands): ​ ​ ​ ​ ​ ​ ​ ​ ​ Operating Finance ​ ​ Leases ​ Leases Year 1 ​ $ 11,214 ​ $ 105 Year 2 ​ 11,073 ​ 76 Year 3 ​ 10,780 ​ 67 Year 4 ​ 9,935 ​ 45 Year 5 ​ 9,628 ​ — Years thereafter ​ 545,639 ​ — Total future minimum lease payments ​ 598,269 ​ 293 Less amount representing interest ​ (463,541) ​ ​ (25) Total present value of minimum payments ​ $ 134,728 ​ $ 268 ​ ​ ​ ​ ​ ​ Weighted-average remaining lease term: ​ ​ Operating leases 41.3 years Finance leases 3.3 years Weighted-average discount rate: ​ ​ Operating leases 7.0 % Finance leases 5.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S</t>
        </is>
      </c>
      <c r="B1" s="2" t="inlineStr">
        <is>
          <t>3 Months Ended</t>
        </is>
      </c>
    </row>
    <row r="2">
      <c r="B2" s="2" t="inlineStr">
        <is>
          <t>Mar. 31, 2025</t>
        </is>
      </c>
    </row>
    <row r="3">
      <c r="A3" s="3" t="inlineStr">
        <is>
          <t>STOCK PLANS</t>
        </is>
      </c>
      <c r="B3" s="4" t="inlineStr">
        <is>
          <t xml:space="preserve"> </t>
        </is>
      </c>
    </row>
    <row r="4">
      <c r="A4" s="4" t="inlineStr">
        <is>
          <t>STOCK PLANS</t>
        </is>
      </c>
      <c r="B4" s="4" t="inlineStr">
        <is>
          <t>10. STOCK PLANS: During the three months ended March 31, 2025, the Company granted 0.2 million restricted stock units with a weighted-average grant date fair value of $101.64 per unit. There were 0.5 million and 0.4 million restricted stock units outstanding at March 31, 2025 and December 31, 2024. Compensation expense for the Company’s equity-based compensation plans was $3.6 million and $3.9 million for the three months ended March 31, 2025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Property and equipment, net</t>
        </is>
      </c>
      <c r="B3" s="6" t="n">
        <v>4169575</v>
      </c>
      <c r="C3" s="6" t="n">
        <v>4124382</v>
      </c>
    </row>
    <row r="4">
      <c r="A4" s="4" t="inlineStr">
        <is>
          <t>Cash and cash equivalents - unrestricted</t>
        </is>
      </c>
      <c r="B4" s="5" t="n">
        <v>413858</v>
      </c>
      <c r="C4" s="5" t="n">
        <v>477694</v>
      </c>
    </row>
    <row r="5">
      <c r="A5" s="4" t="inlineStr">
        <is>
          <t>Cash and cash equivalents - restricted</t>
        </is>
      </c>
      <c r="B5" s="5" t="n">
        <v>47467</v>
      </c>
      <c r="C5" s="5" t="n">
        <v>98534</v>
      </c>
    </row>
    <row r="6">
      <c r="A6" s="4" t="inlineStr">
        <is>
          <t>Notes receivable, net</t>
        </is>
      </c>
      <c r="B6" s="5" t="n">
        <v>56767</v>
      </c>
      <c r="C6" s="5" t="n">
        <v>57801</v>
      </c>
    </row>
    <row r="7">
      <c r="A7" s="4" t="inlineStr">
        <is>
          <t>Trade receivables, net</t>
        </is>
      </c>
      <c r="B7" s="5" t="n">
        <v>133024</v>
      </c>
      <c r="C7" s="5" t="n">
        <v>94184</v>
      </c>
    </row>
    <row r="8">
      <c r="A8" s="4" t="inlineStr">
        <is>
          <t>Deferred income tax assets, net</t>
        </is>
      </c>
      <c r="B8" s="5" t="n">
        <v>67573</v>
      </c>
      <c r="C8" s="5" t="n">
        <v>70511</v>
      </c>
    </row>
    <row r="9">
      <c r="A9" s="4" t="inlineStr">
        <is>
          <t>Prepaid expenses and other assets</t>
        </is>
      </c>
      <c r="B9" s="5" t="n">
        <v>167530</v>
      </c>
      <c r="C9" s="5" t="n">
        <v>178091</v>
      </c>
    </row>
    <row r="10">
      <c r="A10" s="4" t="inlineStr">
        <is>
          <t>Intangible assets and goodwill, net</t>
        </is>
      </c>
      <c r="B10" s="5" t="n">
        <v>183313</v>
      </c>
      <c r="C10" s="5" t="n">
        <v>116376</v>
      </c>
    </row>
    <row r="11">
      <c r="A11" s="4" t="inlineStr">
        <is>
          <t>Total assets</t>
        </is>
      </c>
      <c r="B11" s="5" t="n">
        <v>5239107</v>
      </c>
      <c r="C11" s="5" t="n">
        <v>5217573</v>
      </c>
    </row>
    <row r="12">
      <c r="A12" s="3" t="inlineStr">
        <is>
          <t>LIABILITIES AND EQUITY:</t>
        </is>
      </c>
      <c r="B12" s="4" t="inlineStr">
        <is>
          <t xml:space="preserve"> </t>
        </is>
      </c>
      <c r="C12" s="4" t="inlineStr">
        <is>
          <t xml:space="preserve"> </t>
        </is>
      </c>
    </row>
    <row r="13">
      <c r="A13" s="4" t="inlineStr">
        <is>
          <t>Debt and finance lease obligations</t>
        </is>
      </c>
      <c r="B13" s="5" t="n">
        <v>3375026</v>
      </c>
      <c r="C13" s="5" t="n">
        <v>3378396</v>
      </c>
    </row>
    <row r="14">
      <c r="A14" s="4" t="inlineStr">
        <is>
          <t>Accounts payable and accrued liabilities</t>
        </is>
      </c>
      <c r="B14" s="5" t="n">
        <v>463245</v>
      </c>
      <c r="C14" s="5" t="n">
        <v>466571</v>
      </c>
    </row>
    <row r="15">
      <c r="A15" s="4" t="inlineStr">
        <is>
          <t>Distributions payable</t>
        </is>
      </c>
      <c r="B15" s="5" t="n">
        <v>70974</v>
      </c>
      <c r="C15" s="5" t="n">
        <v>71444</v>
      </c>
    </row>
    <row r="16">
      <c r="A16" s="4" t="inlineStr">
        <is>
          <t>Deferred management rights proceeds</t>
        </is>
      </c>
      <c r="B16" s="5" t="n">
        <v>164532</v>
      </c>
      <c r="C16" s="5" t="n">
        <v>164658</v>
      </c>
    </row>
    <row r="17">
      <c r="A17" s="4" t="inlineStr">
        <is>
          <t>Operating lease liabilities</t>
        </is>
      </c>
      <c r="B17" s="5" t="n">
        <v>134728</v>
      </c>
      <c r="C17" s="5" t="n">
        <v>135117</v>
      </c>
    </row>
    <row r="18">
      <c r="A18" s="4" t="inlineStr">
        <is>
          <t>Other liabilities</t>
        </is>
      </c>
      <c r="B18" s="5" t="n">
        <v>68638</v>
      </c>
      <c r="C18" s="5" t="n">
        <v>66805</v>
      </c>
    </row>
    <row r="19">
      <c r="A19" s="4" t="inlineStr">
        <is>
          <t>Total liabilities</t>
        </is>
      </c>
      <c r="B19" s="5" t="n">
        <v>4277143</v>
      </c>
      <c r="C19" s="5" t="n">
        <v>4282991</v>
      </c>
    </row>
    <row r="20">
      <c r="A20" s="4" t="inlineStr">
        <is>
          <t>Commitments and contingencies</t>
        </is>
      </c>
      <c r="B20" s="4" t="inlineStr">
        <is>
          <t xml:space="preserve"> </t>
        </is>
      </c>
      <c r="C20" s="4" t="inlineStr">
        <is>
          <t xml:space="preserve"> </t>
        </is>
      </c>
    </row>
    <row r="21">
      <c r="A21" s="4" t="inlineStr">
        <is>
          <t>Noncontrolling interest in Opry Entertainment Group</t>
        </is>
      </c>
      <c r="B21" s="5" t="n">
        <v>391616</v>
      </c>
      <c r="C21" s="5" t="n">
        <v>381945</v>
      </c>
    </row>
    <row r="22">
      <c r="A22" s="3" t="inlineStr">
        <is>
          <t>Equity:</t>
        </is>
      </c>
      <c r="B22" s="4" t="inlineStr">
        <is>
          <t xml:space="preserve"> </t>
        </is>
      </c>
      <c r="C22" s="4" t="inlineStr">
        <is>
          <t xml:space="preserve"> </t>
        </is>
      </c>
    </row>
    <row r="23">
      <c r="A23" s="4" t="inlineStr">
        <is>
          <t>Preferred stock, $.01 par value, 100,000 shares authorized, no shares issued or outstanding</t>
        </is>
      </c>
      <c r="B23" s="4" t="inlineStr">
        <is>
          <t xml:space="preserve"> </t>
        </is>
      </c>
      <c r="C23" s="4" t="inlineStr">
        <is>
          <t xml:space="preserve"> </t>
        </is>
      </c>
    </row>
    <row r="24">
      <c r="A24" s="4" t="inlineStr">
        <is>
          <t>Common stock, $.01 par value, 400,000 shares authorized, 60,001 and 59,903 shares issued and outstanding, respectively</t>
        </is>
      </c>
      <c r="B24" s="5" t="n">
        <v>600</v>
      </c>
      <c r="C24" s="5" t="n">
        <v>599</v>
      </c>
    </row>
    <row r="25">
      <c r="A25" s="4" t="inlineStr">
        <is>
          <t>Additional paid-in capital</t>
        </is>
      </c>
      <c r="B25" s="5" t="n">
        <v>1464394</v>
      </c>
      <c r="C25" s="5" t="n">
        <v>1475211</v>
      </c>
    </row>
    <row r="26">
      <c r="A26" s="4" t="inlineStr">
        <is>
          <t>Treasury stock of 704 and 696 shares, at cost</t>
        </is>
      </c>
      <c r="B26" s="5" t="n">
        <v>-24329</v>
      </c>
      <c r="C26" s="5" t="n">
        <v>-23526</v>
      </c>
    </row>
    <row r="27">
      <c r="A27" s="4" t="inlineStr">
        <is>
          <t>Distributions in excess of retained earnings</t>
        </is>
      </c>
      <c r="B27" s="5" t="n">
        <v>-893872</v>
      </c>
      <c r="C27" s="5" t="n">
        <v>-888132</v>
      </c>
    </row>
    <row r="28">
      <c r="A28" s="4" t="inlineStr">
        <is>
          <t>Accumulated other comprehensive loss</t>
        </is>
      </c>
      <c r="B28" s="5" t="n">
        <v>-15260</v>
      </c>
      <c r="C28" s="5" t="n">
        <v>-15172</v>
      </c>
    </row>
    <row r="29">
      <c r="A29" s="4" t="inlineStr">
        <is>
          <t>Total stockholders' equity</t>
        </is>
      </c>
      <c r="B29" s="5" t="n">
        <v>531533</v>
      </c>
      <c r="C29" s="5" t="n">
        <v>548980</v>
      </c>
    </row>
    <row r="30">
      <c r="A30" s="4" t="inlineStr">
        <is>
          <t>Noncontrolling interests</t>
        </is>
      </c>
      <c r="B30" s="5" t="n">
        <v>38815</v>
      </c>
      <c r="C30" s="5" t="n">
        <v>3657</v>
      </c>
    </row>
    <row r="31">
      <c r="A31" s="4" t="inlineStr">
        <is>
          <t>Total equity</t>
        </is>
      </c>
      <c r="B31" s="5" t="n">
        <v>570348</v>
      </c>
      <c r="C31" s="5" t="n">
        <v>552637</v>
      </c>
    </row>
    <row r="32">
      <c r="A32" s="4" t="inlineStr">
        <is>
          <t>Total liabilities and equity</t>
        </is>
      </c>
      <c r="B32" s="6" t="n">
        <v>5239107</v>
      </c>
      <c r="C32" s="6" t="n">
        <v>5217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1. INCOME TAXES: The Company elected to be taxed as a REIT effective January 1, 2013, pursuant to the U.S. Internal Revenue Code of 1986, as amended. As a REIT, generally the Company is not subject to federal corporate income taxes on ordinary taxable income and capital gains income from real estate investments that it distributes to its stockholders. The Company continues to be required to pay federal and state corporate income taxes on earnings of its taxable REIT subsidiaries (“TRSs”). For the three months ended March 31, 2025 and 2024, the Company recorded an income tax provision of $4.2 million and $0.5 million, respectively, related to its TRSs. At March 31, 2025 and December 31, 2024, the Company had no unrecognized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2. COMMITMENTS AND CONTINGENCIES: The Company has entered into employment agreements with certain officers, which provide for severance payments upon certain events, including certain terminations in connection with a change of control. On April 9, 2024, the Company received service of process in a lawsuit naming the Company and a subsidiary as co-defendants with Marriott, as the manager, and multiple contractors in a personal injury lawsuit filed by individual plaintiffs in Colorado state court. The lawsuit relates to a May 2023 incident at the Gaylord Rockies indoor pool amenity involving the collapse of HVAC equipment. The complaint requests an unspecified amount of damages related to alleged injuries to two guests. The Company intends to vigorously defend the lawsuit and believes it has strong defenses. The lawsuit is in its early stages so the Company cannot predict its likely outcome or estimate the range of possible loss, but the Company does not believe that the outcome will have a material impact on the Company’s financial position. In addition, the Company, in the ordinary course of business, is involved in certain legal actions and claims on a variety of matters. It is the opinion of management that such contingencies will not have a material effect on the financial statement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5</t>
        </is>
      </c>
    </row>
    <row r="3">
      <c r="A3" s="3" t="inlineStr">
        <is>
          <t>ACCUMULATED OTHER COMPREHENSIVE LOSS</t>
        </is>
      </c>
      <c r="B3" s="4" t="inlineStr">
        <is>
          <t xml:space="preserve"> </t>
        </is>
      </c>
    </row>
    <row r="4">
      <c r="A4" s="4" t="inlineStr">
        <is>
          <t>EQUITY</t>
        </is>
      </c>
      <c r="B4" s="4" t="inlineStr">
        <is>
          <t>13. EQUITY Dividends On February 20, 2025, the Company’s board of directors declared the Company’s first quarter 2025 cash dividend in the amount of $1.15 per share of common stock, or an aggregate of approximately $69.5 million in cash, which was paid on April 15, 2025 to stockholders of record as of the close of business on March 31, 2025. Noncontrolling Interest in the Operating Partnership The Company consolidates the Operating Partnership, which is a majority-owned limited partnership that has a noncontrolling interest. The outstanding OP Units held by the noncontrolling limited partners are redeemable for cash, or if the Company so elects, in shares of the Company’s common stock on a one-for-one basis, subject to certain adjustments. At March 31, 2025, 0.4 million outstanding OP Units, or 0.7% of the outstanding OP Units, were held by the noncontrolling limited partners and are included as a component of equity in the accompanying condensed consolidated balance sheets. The Company owns, directly or indirectly, the remaining 99.3% of the outstanding OP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14. FAIR VALUE MEASUREMENTS: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investments held by the Company in connection with its deferred compensation plan consist of mutual funds traded in an active market. The Company determined the fair value of these mutual funds based on the net asset value per unit of the funds or the portfolio, which is based upon quoted market prices in an active market. Therefore, the Company has categorized these investments as Level 1. The Company’s interest rate swaps consist of over-the-counter swap contracts, which are not traded on a public exchange. The Company determines the fair value of these swap contracts based on a widely accepted valuation methodology of netting the discounted future fixed cash flows and the discounted expected variable cash flows, using interest rates derived from observable market interest rate curves and volatilities, with appropriate adjustments for any significant impact of non-performance risk of the parties to the swap contracts. Therefore, these swap contracts have been classified as Level 2. The Company has consistently applied the above valuation techniques in all periods presented and believes it has obtained the most accurate information available for each type of instrument. The Company’s assets and liabilities measured at fair value on a recurring basis at March 31, 2025 and December 31, 2024, were as follows (in thousands): ​ ​ ​ ​ ​ ​ ​ ​ ​ ​ ​ ​ ​ ​ ​ ​ Markets for Observable Unobservable ​ ​ March 31, ​ Identical Assets ​ Inputs ​ Inputs ​ ​ 2025 ​ (Level 1) ​ (Level 2) ​ (Level 3) Deferred compensation plan investments ​ $ 37,246 ​ $ 37,246 ​ $ — ​ $ — Total assets measured at fair value ​ $ 37,246 ​ $ 37,246 ​ $ — ​ $ — ​ ​ ​ ​ ​ ​ ​ ​ ​ ​ ​ ​ ​ Variable to fixed interest rate swaps ​ $ 346 ​ $ — ​ $ 346 ​ $ — Total liabilities measured at fair value ​ $ 346 ​ $ — ​ $ 346 ​ $ — ​ ​ ​ ​ ​ ​ ​ ​ ​ ​ ​ ​ ​ ​ ​ ​ ​ Markets for Observable Unobservable ​ ​ December 31, ​ Identical Assets ​ Inputs ​ Inputs ​ ​ 2024 ​ (Level 1) ​ (Level 2) ​ (Level 3) Deferred compensation plan investments ​ $ 37,440 ​ $ 37,440 ​ $ — ​ $ — Total assets measured at fair value ​ $ 37,440 ​ $ 37,440 ​ $ — ​ $ — ​ ​ ​ ​ ​ ​ ​ ​ ​ ​ ​ ​ ​ Variable to fixed interest rate swaps ​ $ 386 ​ $ — ​ $ 386 ​ $ — Total liabilities measured at fair value ​ $ 386 ​ $ — ​ $ 386 ​ $ — ​ The remainder of the assets and liabilities held by the Company at March 31, 2025 are not required to be recorded at fair value, and financial assets and liabilities approximate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EPORTING BY BUSINESS SEGMENTS</t>
        </is>
      </c>
      <c r="B1" s="2" t="inlineStr">
        <is>
          <t>3 Months Ended</t>
        </is>
      </c>
    </row>
    <row r="2">
      <c r="B2" s="2" t="inlineStr">
        <is>
          <t>Mar. 31, 2025</t>
        </is>
      </c>
    </row>
    <row r="3">
      <c r="A3" s="3" t="inlineStr">
        <is>
          <t>FINANCIAL REPORTING BY BUSINESS SEGMENTS</t>
        </is>
      </c>
      <c r="B3" s="4" t="inlineStr">
        <is>
          <t xml:space="preserve"> </t>
        </is>
      </c>
    </row>
    <row r="4">
      <c r="A4" s="4" t="inlineStr">
        <is>
          <t>FINANCIAL REPORTING BY BUSINESS SEGMENTS</t>
        </is>
      </c>
      <c r="B4" s="4" t="inlineStr">
        <is>
          <t>15. FINANCIAL REPORTING BY BUSINESS SEGMENTS: The Company’s operations are organized into the following principal business segments ● Hospitality , which includes the Gaylord Hotels properties, JW Marriott Hill Country, the Inn at Opryland and the AC Hotel; ● Entertainment , which includes the OEG business, specifically the Grand Ole Opry, the Ryman Auditorium, WSM-AM, Ole Red, Category 10, Block 21, and Southern Entertainment; and ● Corporate and Other , which includes operating and general and administrative expenses related to the overall management of the Company which are not allocated to the other reportable segments. The Company’s chief operating decision maker (“CODM”) is comprised of the Company’s chief executive officer and the Company’s chief financial officer. The CODM uses segment operating income (loss) to evaluate the performance of each segment and to allocate resources. The accounting policies for each segment are the same as those described in Note 1, “Description of the Business and Summary of Significant Accounting Policies,” to the Company’s Annual Report on Form 10-K for the year ended December 31, 2024. The Company does not have intersegment sales or transfers. The following information is derived directly from the segments’ internal financial reports used by the CODM for corporate management purposes (amounts in thousands): ​ ​ ​ ​ ​ ​ ​ ​ ​ ​ ​ ​ ​ ​ ​ For the Three Months Ended March 31, 2025 ​ ​ Hospitality ​ Entertainment ​ Corporate and Other ​ Total Revenues ​ $ 497,730 ​ $ 89,550 ​ $ — ​ $ 587,280 Expenses: ​ ​ ​ ​ ​ ​ ​ ​ ​ ​ ​ ​ Rooms ​ ​ 46,289 ​ ​ ​ ​ ​ ​ ​ ​ 46,289 Food and beverage ​ ​ 138,139 ​ ​ ​ ​ ​ ​ ​ ​ 138,139 Other hotel expenses (1) ​ ​ 123,924 ​ ​ ​ ​ ​ ​ ​ ​ 123,924 Management fees ​ ​ 18,463 ​ ​ ​ ​ ​ ​ ​ ​ 18,463 Employment costs ​ ​ ​ ​ ​ 27,310 ​ ​ ​ ​ ​ 27,310 Cost of goods sold ​ ​ ​ ​ ​ 15,535 ​ ​ ​ ​ ​ 15,535 Contract services ​ ​ ​ ​ ​ 10,011 ​ ​ ​ ​ ​ 10,011 Non-income taxes and insurance ​ ​ ​ ​ ​ 4,852 ​ ​ ​ ​ ​ 4,852 Preopening costs ​ ​ ​ ​ ​ 87 ​ ​ ​ ​ ​ 87 Other segment expenses (1) ​ ​ ​ ​ ​ 12,062 ​ ​ 10,770 ​ ​ 22,832 Depreciation and amortization ​ ​ 54,106 ​ ​ 9,377 ​ ​ 234 ​ ​ 63,717 Operating income (loss) ​ $ 116,809 ​ $ 10,316 ​ $ (11,004) ​ $ 116,121 Interest expense ​ ​ (25) ​ ​ (8,870) ​ ​ (45,388) ​ ​ (54,283) Interest income ​ ​ ​ ​ ​ ​ ​ ​ ​ ​ ​ 5,459 Loss from unconsolidated joint ventures (2) ​ ​ ​ ​ ​ ​ ​ ​ ​ ​ ​ (16) Other gains and (losses), net ​ ​ ​ ​ ​ ​ ​ ​ ​ ​ ​ (108) Income before income taxes ​ ​ ​ ​ ​ ​ ​ ​ ​ ​ $ 67,173 ​ ​ ​ ​ ​ ​ ​ ​ ​ ​ ​ ​ ​ ​ ​ ​ For the Three Months Ended March 31, 2024 ​ ​ Hospitality ​ Entertainment ​ Corporate and Other ​ Total Revenues ​ $ 461,470 ​ $ 66,875 ​ $ — ​ $ 528,345 Expenses: ​ ​ ​ ​ ​ ​ ​ ​ ​ ​ ​ ​ Rooms ​ ​ 44,101 ​ ​ ​ ​ ​ ​ ​ ​ 44,101 Food and beverage ​ ​ 128,179 ​ ​ ​ ​ ​ ​ ​ ​ 128,179 Other hotel expenses (1) ​ ​ 118,813 ​ ​ ​ ​ ​ ​ ​ ​ 118,813 Management fees ​ ​ 17,962 ​ ​ ​ ​ ​ ​ ​ ​ 17,962 Employment costs ​ ​ ​ ​ ​ 23,189 ​ ​ ​ ​ ​ 23,189 Cost of goods sold ​ ​ ​ ​ ​ 9,325 ​ ​ ​ ​ ​ 9,325 Contract services ​ ​ ​ ​ ​ 7,564 ​ ​ ​ ​ ​ 7,564 Non-income taxes and insurance ​ ​ ​ ​ ​ 3,653 ​ ​ ​ ​ ​ 3,653 Preopening costs ​ ​ ​ ​ ​ 1,436 ​ ​ ​ ​ ​ 1,436 Other segment expenses (1) ​ ​ ​ ​ ​ 8,856 ​ ​ 11,954 ​ ​ 20,810 Gain on sale of assets ​ ​ ​ ​ ​ ​ ​ ​ (270) ​ ​ (270) Depreciation and amortization ​ ​ 50,230 ​ ​ 6,740 ​ ​ 232 ​ ​ 57,202 Operating income (loss) ​ $ 102,185 ​ $ 6,112 ​ $ (11,916) ​ $ 96,381 Interest expense ​ ​ (14,901) ​ ​ (10,201) ​ ​ (35,341) ​ ​ (60,443) Interest income ​ ​ ​ ​ ​ ​ ​ ​ ​ ​ ​ 7,522 Loss on extinguishment of debt ​ ​ ​ ​ ​ ​ ​ ​ ​ ​ ​ (522) Income from unconsolidated joint ventures (2) ​ ​ ​ ​ ​ ​ ​ ​ ​ ​ ​ 32 Other gains and (losses), net ​ ​ ​ ​ ​ ​ ​ ​ ​ ​ ​ 321 Income before income taxes ​ ​ ​ ​ ​ ​ ​ ​ ​ ​ $ 43,291 ​ ​ ​ ​ ​ ​ ​ ​ ​ ​ March 31, December 31, ​ ​ 2025 ​ 2024 Total assets: ​ ​ Hospitality ​ $ 4,004,737 ​ $ 4,081,754 Entertainment ​ 772,848 ​ 653,969 Corporate and Other ​ 461,522 ​ 481,850 Total assets ​ $ 5,239,107 ​ $ 5,217,573 (1) Other segment expenses include: Hospitality segment – administrative employment costs, utilities, property taxes, supplies, advertising, maintenance and consulting expenses Entertainment segment – advertising, utilities, maintenance and certain overhead expenses Corporate and other – information technology, human resources, accounting, equity-based compensation and other administrative expenses (2) Income (loss) from unconsolidated joint ventures relates to the Entertainment segment. ​ The following table represents capital expenditures by segment for the periods presented (amounts in thousands): ​ ​ ​ ​ ​ ​ ​ ​ ​ ​ ​ Three Months Ended ​ ​ ​ March 31, ​ ​ 2025 2024 Hospitality ​ $ 101,810 ​ $ 56,843 ​ Entertainment ​ 10,886 ​ 22,542 ​ Corporate and Other ​ 31 ​ 45 ​ Total capital expenditures ​ $ 112,727 ​ $ 79,43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Mar. 31, 2025</t>
        </is>
      </c>
    </row>
    <row r="3">
      <c r="A3" s="3" t="inlineStr">
        <is>
          <t>SUBSEQUENT EVENT</t>
        </is>
      </c>
      <c r="B3" s="4" t="inlineStr">
        <is>
          <t xml:space="preserve"> </t>
        </is>
      </c>
    </row>
    <row r="4">
      <c r="A4" s="4" t="inlineStr">
        <is>
          <t>SUBSEQUENT EVENT</t>
        </is>
      </c>
      <c r="B4" s="4" t="inlineStr">
        <is>
          <t>16. SUBSEQUENT EVENT: ​ On April 28, 2025, certain OEG subsidiaries borrowed an incremental term loan in an aggregate principal amount of $130 million (the “Incremental Loan”) on the same terms as the existing term loan under the OEG credit facility. The net proceeds of the Incremental Loan, together with cash on hand, were used to defease the non-recourse term loan secured by a mortgage on Block 21. As increased by the Incremental Loan, the OEG credit facility consists of (i) a senior secured term loan facility in an aggregate principal amount equal to $428.5 million and (ii) a senior secured revolving credit facility in an aggregate principal amount not to exceed $80.0 million, of which $12.0 million was outstanding as of April 28, 2025. No changes were made to the applicable interest rates or maturity date of any indebtedness under the OEG credit facility. Beginning with the principal payment for June 2025, on each quarterly principal payment date, the senior secured term loan under the OEG credit facility is required to be repaid in an amount equal to approximately $1.1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t>
        </is>
      </c>
      <c r="B3" s="4" t="inlineStr">
        <is>
          <t xml:space="preserve"> </t>
        </is>
      </c>
    </row>
    <row r="4">
      <c r="A4" s="4" t="inlineStr">
        <is>
          <t>Deferred Revenue</t>
        </is>
      </c>
      <c r="B4" s="4" t="inlineStr">
        <is>
          <t>The Company records deferred revenues when cash payments are received in advance of its performance obligations, primarily related to advanced deposits on hotel rooms and advanced ticketing at its OEG venues.</t>
        </is>
      </c>
    </row>
    <row r="5">
      <c r="A5" s="4" t="inlineStr">
        <is>
          <t>Newly Issued Accounting Standards</t>
        </is>
      </c>
      <c r="B5" s="4" t="inlineStr">
        <is>
          <t>Newly Issued Accounting Standards In November 2023, the Financial Accounting Standards Board (“FASB”) issued Accounting Standards Update (“ASU”) No. 2023-07, “ Improvements to Reportable Segment Disclosures ​ In December 2023, the FASB issued ASU No. 2023-09, “ Improvements to Income Tax Disclosures ​ In November 2024, the FASB issued ASU No. 2024-03, “ Expense Disaggregation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3 Months Ended</t>
        </is>
      </c>
    </row>
    <row r="2">
      <c r="B2" s="2" t="inlineStr">
        <is>
          <t>Mar. 31, 2025</t>
        </is>
      </c>
    </row>
    <row r="3">
      <c r="A3" s="3" t="inlineStr">
        <is>
          <t>REVENUES.</t>
        </is>
      </c>
      <c r="B3" s="4" t="inlineStr">
        <is>
          <t xml:space="preserve"> </t>
        </is>
      </c>
    </row>
    <row r="4">
      <c r="A4" s="4" t="inlineStr">
        <is>
          <t>Revenues Disaggregated by Major Source</t>
        </is>
      </c>
      <c r="B4" s="4" t="inlineStr">
        <is>
          <t>The Company’s revenues disaggregated by major source are as follows (in thousands): ​ ​ ​ ​ ​ ​ ​ ​ ​ Three Months Ended ​ ​ March 31, ​ 2025 2024 Hotel group rooms ​ $ 144,574 ​ $ 131,401 Hotel transient rooms ​ 44,658 42,232 Hotel food and beverage - banquets ​ 186,969 175,450 Hotel food and beverage - outlets ​ 66,294 59,633 Hotel other ​ 55,235 52,754 Entertainment admissions/ticketing ​ 25,551 ​ ​ 22,566 Entertainment food and beverage ​ 35,184 ​ ​ 25,270 Entertainment retail and other ​ 28,815 ​ ​ 19,039 Total revenues $ 587,280 $ 528,345</t>
        </is>
      </c>
    </row>
    <row r="5">
      <c r="A5" s="4" t="inlineStr">
        <is>
          <t>Hospitality Segment Revenues Disaggregated by Location</t>
        </is>
      </c>
      <c r="B5" s="4" t="inlineStr">
        <is>
          <t>The Company’s Hospitality segment revenues disaggregated by location are as follows (in thousands): ​ ​ ​ ​ ​ ​ ​ ​ ​ Three Months Ended ​ ​ March 31, ​ 2025 2024 Gaylord Opryland $ 110,178 ​ $ 103,835 Gaylord Palms ​ 88,393 ​ 85,463 Gaylord Texan ​ 86,377 ​ 84,902 Gaylord National ​ 80,829 ​ 68,274 Gaylord Rockies ​ ​ 70,948 ​ ​ 63,822 JW Marriott Hill Country ​ ​ 55,276 ​ ​ 49,941 AC Hotel ​ 2,698 ​ 2,822 Inn at Opryland and other ​ 3,031 ​ 2,411 Total Hospitality segment revenues ​ $ 497,730 ​ $ 461,4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PER SHARE (Tables)</t>
        </is>
      </c>
      <c r="B1" s="2" t="inlineStr">
        <is>
          <t>3 Months Ended</t>
        </is>
      </c>
    </row>
    <row r="2">
      <c r="B2" s="2" t="inlineStr">
        <is>
          <t>Mar. 31, 2025</t>
        </is>
      </c>
    </row>
    <row r="3">
      <c r="A3" s="3" t="inlineStr">
        <is>
          <t>INCOME PER SHARE</t>
        </is>
      </c>
      <c r="B3" s="4" t="inlineStr">
        <is>
          <t xml:space="preserve"> </t>
        </is>
      </c>
    </row>
    <row r="4">
      <c r="A4" s="4" t="inlineStr">
        <is>
          <t>Weighted Average Number of Common Shares Outstanding</t>
        </is>
      </c>
      <c r="B4" s="4" t="inlineStr">
        <is>
          <t>The computation of basic and diluted earnings per common share is as follows (in thousands, except per share data): ​ ​ ​ ​ ​ ​ ​ ​ ​ ​ Three Months Ended ​ ​ ​ March 31, ​ ​ 2025 2024 ​ Numerator: ​ ​ ​ ​ ​ ​ ​ Net income available to common stockholders ​ $ 62,961 ​ $ 43,056 ​ Net income (loss) attributable to noncontrolling interest in OEG ​ 711 ​ ​ (579) ​ Net income available to common stockholders - if-converted method ​ $ 63,672 ​ $ 42,477 ​ ​ ​ ​ ​ ​ ​ Denominator: ​ ​ ​ ​ ​ ​ ​ Weighted average shares outstanding - basic ​ ​ 59,919 ​ ​ 59,739 ​ Effect of dilutive equity-based compensation ​ ​ 240 ​ ​ 430 ​ Effect of dilutive put rights ​ 3,654 ​ 3,235 ​ Weighted average shares outstanding - diluted ​ 63,813 ​ 63,404 ​ ​ ​ ​ ​ ​ ​ ​ ​ Basic income per share available to common stockholders ​ $ 1.05 ​ $ 0.72 ​ Diluted income per share available to common stockholders ​ $ 1.00 ​ $ 0.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Preferred Stock, Number of Shares, Par Value and Other Disclosure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3" t="inlineStr">
        <is>
          <t>Common Stock, Number of Shares, Par Value and Other Disclosure [Abstract]</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400000000</v>
      </c>
      <c r="C9" s="5" t="n">
        <v>400000000</v>
      </c>
    </row>
    <row r="10">
      <c r="A10" s="4" t="inlineStr">
        <is>
          <t>Common stock, shares issued (in shares)</t>
        </is>
      </c>
      <c r="B10" s="5" t="n">
        <v>60001000</v>
      </c>
      <c r="C10" s="5" t="n">
        <v>59903000</v>
      </c>
    </row>
    <row r="11">
      <c r="A11" s="4" t="inlineStr">
        <is>
          <t>Common stock, shares outstanding (in shares)</t>
        </is>
      </c>
      <c r="B11" s="5" t="n">
        <v>60001000</v>
      </c>
      <c r="C11" s="5" t="n">
        <v>59903000</v>
      </c>
    </row>
    <row r="12">
      <c r="A12" s="3" t="inlineStr">
        <is>
          <t>Treasury Stock, Value [Abstract]</t>
        </is>
      </c>
      <c r="B12" s="4" t="inlineStr">
        <is>
          <t xml:space="preserve"> </t>
        </is>
      </c>
      <c r="C12" s="4" t="inlineStr">
        <is>
          <t xml:space="preserve"> </t>
        </is>
      </c>
    </row>
    <row r="13">
      <c r="A13" s="4" t="inlineStr">
        <is>
          <t>Treasury stock, shares (in shares)</t>
        </is>
      </c>
      <c r="B13" s="5" t="n">
        <v>704000</v>
      </c>
      <c r="C13" s="5" t="n">
        <v>69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LOSS</t>
        </is>
      </c>
      <c r="B3" s="4" t="inlineStr">
        <is>
          <t xml:space="preserve"> </t>
        </is>
      </c>
    </row>
    <row r="4">
      <c r="A4" s="4" t="inlineStr">
        <is>
          <t>Summary of Changes in Accumulated Other Comprehensive Loss by Component</t>
        </is>
      </c>
      <c r="B4" s="4" t="inlineStr">
        <is>
          <t>Changes in accumulated other comprehensive loss by component for the three months ended March 31, 2025 and 2024 consisted of the following (in thousands): ​ ​ ​ ​ ​ ​ ​ ​ ​ ​ ​ ​ ​ ​ ​ ​ ​ ​ ​ Other-Than- ​ ​ ​ ​ ​ ​ ​ Minimum ​ Temporary ​ ​ ​ ​ ​ ​ ​ Pension ​ Impairment of ​ Interest Rate ​ ​ ​ ​ Liability Investment Derivatives Total Balance, December 31, 2024 ​ $ (12,120) ​ $ (2,667) ​ $ (385) ​ $ (15,172) Losses arising during period ​ ​ — ​ ​ — ​ ​ (8) ​ ​ (8) Amounts reclassified from accumulated other comprehensive loss ​ ​ (176) ​ 53 ​ 48 ​ (75) Income tax expense ​ ​ (5) ​ — ​ — ​ (5) Net other comprehensive income (loss) ​ (181) ​ 53 ​ 40 ​ (88) Balance, March 31, 2025 ​ $ (12,301) ​ $ (2,614) ​ $ (345) ​ $ (15,260) ​ ​ ​ ​ ​ ​ ​ ​ ​ ​ ​ ​ ​ ​ ​ ​ ​ ​ ​ Other-Than- ​ ​ ​ ​ ​ ​ ​ Minimum ​ Temporary ​ ​ ​ ​ ​ ​ ​ Pension ​ Impairment of ​ Interest Rate ​ ​ ​ ​ Liability Investment Derivatives Total Balance, December 31, 2023 ​ $ (15,187) ​ $ (2,878) ​ $ (1,322) ​ $ (19,387) Gains arising during period ​ ​ — ​ ​ — ​ ​ 1,975 ​ ​ 1,975 Amounts reclassified from accumulated other comprehensive loss ​ (107) ​ 53 ​ (547) ​ (601) Income tax benefit ​ 34 ​ — ​ — ​ 34 Net other comprehensive income (loss) ​ (73) ​ 53 ​ 1,428 ​ 1,408 Balance, March 31, 2024 ​ $ (15,260) ​ $ (2,825) ​ $ 106 ​ $ (17,9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Property and equipment at March 31, 2025 and December 31, 2024 is summarized as follows (in thousands): ​ ​ ​ ​ ​ ​ ​ ​ ​ ​ March 31, ​ December 31, ​ 2025 2024 Land and land improvements ​ $ 615,151 ​ $ 613,870 Buildings ​ 4,623,486 ​ 4,593,839 Furniture, fixtures and equipment ​ 1,359,057 ​ 1,329,039 Right-of-use finance lease assets ​ ​ 1,252 ​ ​ 1,017 Construction-in-progress ​ 151,148 ​ 110,897 ​ ​ 6,750,094 ​ 6,648,662 Accumulated depreciation and amortization ​ (2,580,519) ​ (2,524,280) Property and equipment, net ​ $ 4,169,575 ​ $ 4,124,3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ummary of Debt and Finance Lease Obligations</t>
        </is>
      </c>
      <c r="B4" s="4" t="inlineStr">
        <is>
          <t>The Company’s debt and finance lease obligations at March 31, 2025 and December 31, 2024 consisted of (in thousands): ​ ​ ​ ​ ​ ​ ​ ​ ​ ​ March 31, ​ December 31, ​ 2025 2024 $700M Revolving Credit Facility, interest at SOFR plus 1.50%, maturing May 18, 2027 ​ $ — ​ $ — Term Loan B, interest at SOFR plus 2.00%, maturing May 18, 2030 ​ 292,057 ​ 292,791 Senior Notes, interest at 4.75%, maturing October 15, 2027 ​ 700,000 ​ 700,000 Senior Notes, interest at 7.25%, maturing July 15, 2028 ​ 400,000 ​ 400,000 Senior Notes, interest at 4.50%, maturing February 15, 2029 ​ 600,000 ​ 600,000 Senior Notes, interest at 6.50%, maturing April 1, 2032 ​ 1,000,000 ​ 1,000,000 $80M OEG Revolver, interest at SOFR plus 3.50%, maturing June 28, 2029 ​ 17,000 ​ 21,000 OEG Term Loan, interest at SOFR plus 3.50%, maturing June 28, 2031 (see Note 16) ​ 298,500 ​ 299,250 Block 21 CMBS Loan, interest at 5.58%, original maturity January 5, 2026 (see Note 16) ​ ​ 128,185 ​ ​ 128,967 Finance lease obligations ​ ​ 268 ​ ​ 55 Unamortized deferred financing costs ​ ​ (49,359) ​ ​ (51,484) Unamortized discounts and premiums, net ​ ​ (11,625) ​ ​ (12,183) Total debt ​ $ 3,375,026 ​ $ 3,378,396</t>
        </is>
      </c>
    </row>
    <row r="5">
      <c r="A5" s="4" t="inlineStr">
        <is>
          <t>Schedule of Fair Value of the Company's Derivative Financial Instruments</t>
        </is>
      </c>
      <c r="B5" s="4" t="inlineStr">
        <is>
          <t>The estimated fair value of the Company’s derivative financial instruments at March 31, 2025 and December 31, 2024 is as follows (in thousands): ​ ​ ​ ​ ​ ​ ​ ​ ​ ​ ​ ​ ​ ​ ​ ​ ​ ​ ​ ​ ​ ​ ​ ​ ​ ​ ​ ​ ​ ​ ​ Estimated Fair Value ​ ​ ​ ​ ​ ​ ​ ​ ​ ​ ​ ​ ​ Asset (Liability) Balance ​ ​ ​ ​ Strike ​ ​ ​ ​ ​ Notional ​ March 31, ​ December 31, Hedged Debt ​ Type ​ Rate ​ Index ​ Maturity Date ​ Amount ​ 2025 ​ 2024 OEG Term Loan ​ Interest Rate Swap ​ 4.5330% ​ 3-month SOFR ​ December 18, 2025 ​ ​ 100,000 ​ $ (346) ​ $ (386) ​ ​ ​ ​ ​ ​ ​ ​ ​ ​ ​ ​ ​ $ (346) ​ $ (386)</t>
        </is>
      </c>
    </row>
    <row r="6">
      <c r="A6" s="4" t="inlineStr">
        <is>
          <t>Summary of Effect of Derivative Financial Instruments on the Accompanying Consolidated Statements of Operations</t>
        </is>
      </c>
      <c r="B6" s="4" t="inlineStr">
        <is>
          <t>The effect of the Company’s derivative financial instruments on the accompanying condensed consolidated statements of operations for the respective periods is as follows (in thousands): ​ ​ ​ ​ ​ ​ ​ ​ ​ ​ ​ ​ ​ ​ ​ ​ ​ ​ ​ ​ Amount of Gain (Loss) ​ ​ ​ ​ ​ Amount of (Gain) Loss ​ ​ ​ Recognized in OCI on ​ ​ ​ ​ ​ Reclassified from Accumulated ​ ​ ​ Derivatives ​ Location of Gain (Loss) ​ OCI into Income (Expense) ​ ​ ​ Three Months Ended ​ Reclassified from ​ Three Months Ended ​ ​ ​ March 31, ​ Accumulated OCI ​ March 31, ​ ​ ​ 2025 ​ 2024 into Income (Expense) 2025 ​ 2024 Derivatives in Cash Flow Hedging Relationships: ​ ​ ​ ​ ​ ​ ​ ​ ​ ​ ​ ​ ​ ​ ​ ​ Interest rate swaps ​ $ (8) ​ $ 1,975 ​ Interest expense ​ $ 48 ​ $ 547 ​ Total derivatives ​ $ (8) ​ $ 1,975 ​ ​ ​ ​ ​ $ 48 ​ $ 5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Company's Lease Cost</t>
        </is>
      </c>
      <c r="B4" s="4" t="inlineStr">
        <is>
          <t>The Company’s lease costs for the three months ended March 31, 2025 and 2024 are as follows (in thousands): ​ ​ ​ ​ ​ ​ ​ ​ ​ ​ Three Months Ended ​ ​ ​ March 31, ​ ​ ​ 2025 ​ 2024 ​ Operating lease cost ​ $ 4,913 ​ $ 4,666 ​ Finance lease cost: ​ ​ ​ ​ ​ ​ ​ Amortization of right-of-use assets ​ 41 ​ 48 ​ Interest on lease liabilities ​ 4 ​ 1 ​ Net lease cost ​ $ 4,958 ​ $ 4,715 ​</t>
        </is>
      </c>
    </row>
    <row r="5">
      <c r="A5" s="4" t="inlineStr">
        <is>
          <t>Summary of Maturities of Operating Lease Liabilities</t>
        </is>
      </c>
      <c r="B5" s="4" t="inlineStr">
        <is>
          <t>Future minimum lease payments under non-cancelable leases at March 31, 2025 are as follows (in thousands): ​ ​ ​ ​ ​ ​ ​ ​ ​ Operating Finance ​ ​ Leases ​ Leases Year 1 ​ $ 11,214 ​ $ 105 Year 2 ​ 11,073 ​ 76 Year 3 ​ 10,780 ​ 67 Year 4 ​ 9,935 ​ 45 Year 5 ​ 9,628 ​ — Years thereafter ​ 545,639 ​ — Total future minimum lease payments ​ 598,269 ​ 293 Less amount representing interest ​ (463,541) ​ ​ (25) Total present value of minimum payments ​ $ 134,728 ​ $ 268</t>
        </is>
      </c>
    </row>
    <row r="6">
      <c r="A6" s="4" t="inlineStr">
        <is>
          <t>Summary of Maturities of Finance Lease Liabilities</t>
        </is>
      </c>
      <c r="B6" s="4" t="inlineStr">
        <is>
          <t>​ ​ ​ ​ ​ ​ ​ ​ ​ Operating Finance ​ ​ Leases ​ Leases Year 1 ​ $ 11,214 ​ $ 105 Year 2 ​ 11,073 ​ 76 Year 3 ​ 10,780 ​ 67 Year 4 ​ 9,935 ​ 45 Year 5 ​ 9,628 ​ — Years thereafter ​ 545,639 ​ — Total future minimum lease payments ​ 598,269 ​ 293 Less amount representing interest ​ (463,541) ​ ​ (25) Total present value of minimum payments ​ $ 134,728 ​ $ 268</t>
        </is>
      </c>
    </row>
    <row r="7">
      <c r="A7" s="4" t="inlineStr">
        <is>
          <t>Schedule of Remaining Lease Term and Discount Rate of Leases</t>
        </is>
      </c>
      <c r="B7" s="4" t="inlineStr">
        <is>
          <t>​ ​ ​ ​ Weighted-average remaining lease term: ​ ​ Operating leases 41.3 years Finance leases 3.3 years Weighted-average discount rate: ​ ​ Operating leases 7.0 % Finance leases 5.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Assets and Liabilities Measured at Fair Value on Recurring Basis</t>
        </is>
      </c>
      <c r="B4" s="4" t="inlineStr">
        <is>
          <t>The Company’s assets and liabilities measured at fair value on a recurring basis at March 31, 2025 and December 31, 2024, were as follows (in thousands): ​ ​ ​ ​ ​ ​ ​ ​ ​ ​ ​ ​ ​ ​ ​ ​ Markets for Observable Unobservable ​ ​ March 31, ​ Identical Assets ​ Inputs ​ Inputs ​ ​ 2025 ​ (Level 1) ​ (Level 2) ​ (Level 3) Deferred compensation plan investments ​ $ 37,246 ​ $ 37,246 ​ $ — ​ $ — Total assets measured at fair value ​ $ 37,246 ​ $ 37,246 ​ $ — ​ $ — ​ ​ ​ ​ ​ ​ ​ ​ ​ ​ ​ ​ ​ Variable to fixed interest rate swaps ​ $ 346 ​ $ — ​ $ 346 ​ $ — Total liabilities measured at fair value ​ $ 346 ​ $ — ​ $ 346 ​ $ — ​ ​ ​ ​ ​ ​ ​ ​ ​ ​ ​ ​ ​ ​ ​ ​ ​ Markets for Observable Unobservable ​ ​ December 31, ​ Identical Assets ​ Inputs ​ Inputs ​ ​ 2024 ​ (Level 1) ​ (Level 2) ​ (Level 3) Deferred compensation plan investments ​ $ 37,440 ​ $ 37,440 ​ $ — ​ $ — Total assets measured at fair value ​ $ 37,440 ​ $ 37,440 ​ $ — ​ $ — ​ ​ ​ ​ ​ ​ ​ ​ ​ ​ ​ ​ ​ Variable to fixed interest rate swaps ​ $ 386 ​ $ — ​ $ 386 ​ $ — Total liabilities measured at fair value ​ $ 386 ​ $ — ​ $ 38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IAL REPORTING BY BUSINESS SEGMENTS (Tables)</t>
        </is>
      </c>
      <c r="B1" s="2" t="inlineStr">
        <is>
          <t>3 Months Ended</t>
        </is>
      </c>
    </row>
    <row r="2">
      <c r="B2" s="2" t="inlineStr">
        <is>
          <t>Mar. 31, 2025</t>
        </is>
      </c>
    </row>
    <row r="3">
      <c r="A3" s="3" t="inlineStr">
        <is>
          <t>FINANCIAL REPORTING BY BUSINESS SEGMENTS</t>
        </is>
      </c>
      <c r="B3" s="4" t="inlineStr">
        <is>
          <t xml:space="preserve"> </t>
        </is>
      </c>
    </row>
    <row r="4">
      <c r="A4" s="4" t="inlineStr">
        <is>
          <t>Segments' Internal Financial Reports</t>
        </is>
      </c>
      <c r="B4" s="4" t="inlineStr">
        <is>
          <t>The following information is derived directly from the segments’ internal financial reports used by the CODM for corporate management purposes (amounts in thousands): ​ ​ ​ ​ ​ ​ ​ ​ ​ ​ ​ ​ ​ ​ ​ For the Three Months Ended March 31, 2025 ​ ​ Hospitality ​ Entertainment ​ Corporate and Other ​ Total Revenues ​ $ 497,730 ​ $ 89,550 ​ $ — ​ $ 587,280 Expenses: ​ ​ ​ ​ ​ ​ ​ ​ ​ ​ ​ ​ Rooms ​ ​ 46,289 ​ ​ ​ ​ ​ ​ ​ ​ 46,289 Food and beverage ​ ​ 138,139 ​ ​ ​ ​ ​ ​ ​ ​ 138,139 Other hotel expenses (1) ​ ​ 123,924 ​ ​ ​ ​ ​ ​ ​ ​ 123,924 Management fees ​ ​ 18,463 ​ ​ ​ ​ ​ ​ ​ ​ 18,463 Employment costs ​ ​ ​ ​ ​ 27,310 ​ ​ ​ ​ ​ 27,310 Cost of goods sold ​ ​ ​ ​ ​ 15,535 ​ ​ ​ ​ ​ 15,535 Contract services ​ ​ ​ ​ ​ 10,011 ​ ​ ​ ​ ​ 10,011 Non-income taxes and insurance ​ ​ ​ ​ ​ 4,852 ​ ​ ​ ​ ​ 4,852 Preopening costs ​ ​ ​ ​ ​ 87 ​ ​ ​ ​ ​ 87 Other segment expenses (1) ​ ​ ​ ​ ​ 12,062 ​ ​ 10,770 ​ ​ 22,832 Depreciation and amortization ​ ​ 54,106 ​ ​ 9,377 ​ ​ 234 ​ ​ 63,717 Operating income (loss) ​ $ 116,809 ​ $ 10,316 ​ $ (11,004) ​ $ 116,121 Interest expense ​ ​ (25) ​ ​ (8,870) ​ ​ (45,388) ​ ​ (54,283) Interest income ​ ​ ​ ​ ​ ​ ​ ​ ​ ​ ​ 5,459 Loss from unconsolidated joint ventures (2) ​ ​ ​ ​ ​ ​ ​ ​ ​ ​ ​ (16) Other gains and (losses), net ​ ​ ​ ​ ​ ​ ​ ​ ​ ​ ​ (108) Income before income taxes ​ ​ ​ ​ ​ ​ ​ ​ ​ ​ $ 67,173 ​ ​ ​ ​ ​ ​ ​ ​ ​ ​ ​ ​ ​ ​ ​ ​ For the Three Months Ended March 31, 2024 ​ ​ Hospitality ​ Entertainment ​ Corporate and Other ​ Total Revenues ​ $ 461,470 ​ $ 66,875 ​ $ — ​ $ 528,345 Expenses: ​ ​ ​ ​ ​ ​ ​ ​ ​ ​ ​ ​ Rooms ​ ​ 44,101 ​ ​ ​ ​ ​ ​ ​ ​ 44,101 Food and beverage ​ ​ 128,179 ​ ​ ​ ​ ​ ​ ​ ​ 128,179 Other hotel expenses (1) ​ ​ 118,813 ​ ​ ​ ​ ​ ​ ​ ​ 118,813 Management fees ​ ​ 17,962 ​ ​ ​ ​ ​ ​ ​ ​ 17,962 Employment costs ​ ​ ​ ​ ​ 23,189 ​ ​ ​ ​ ​ 23,189 Cost of goods sold ​ ​ ​ ​ ​ 9,325 ​ ​ ​ ​ ​ 9,325 Contract services ​ ​ ​ ​ ​ 7,564 ​ ​ ​ ​ ​ 7,564 Non-income taxes and insurance ​ ​ ​ ​ ​ 3,653 ​ ​ ​ ​ ​ 3,653 Preopening costs ​ ​ ​ ​ ​ 1,436 ​ ​ ​ ​ ​ 1,436 Other segment expenses (1) ​ ​ ​ ​ ​ 8,856 ​ ​ 11,954 ​ ​ 20,810 Gain on sale of assets ​ ​ ​ ​ ​ ​ ​ ​ (270) ​ ​ (270) Depreciation and amortization ​ ​ 50,230 ​ ​ 6,740 ​ ​ 232 ​ ​ 57,202 Operating income (loss) ​ $ 102,185 ​ $ 6,112 ​ $ (11,916) ​ $ 96,381 Interest expense ​ ​ (14,901) ​ ​ (10,201) ​ ​ (35,341) ​ ​ (60,443) Interest income ​ ​ ​ ​ ​ ​ ​ ​ ​ ​ ​ 7,522 Loss on extinguishment of debt ​ ​ ​ ​ ​ ​ ​ ​ ​ ​ ​ (522) Income from unconsolidated joint ventures (2) ​ ​ ​ ​ ​ ​ ​ ​ ​ ​ ​ 32 Other gains and (losses), net ​ ​ ​ ​ ​ ​ ​ ​ ​ ​ ​ 321 Income before income taxes ​ ​ ​ ​ ​ ​ ​ ​ ​ ​ $ 43,291 ​ ​ ​ ​ ​ ​ ​ ​ ​ ​ March 31, December 31, ​ ​ 2025 ​ 2024 Total assets: ​ ​ Hospitality ​ $ 4,004,737 ​ $ 4,081,754 Entertainment ​ 772,848 ​ 653,969 Corporate and Other ​ 461,522 ​ 481,850 Total assets ​ $ 5,239,107 ​ $ 5,217,573 (1) Other segment expenses include: Hospitality segment – administrative employment costs, utilities, property taxes, supplies, advertising, maintenance and consulting expenses Entertainment segment – advertising, utilities, maintenance and certain overhead expenses Corporate and other – information technology, human resources, accounting, equity-based compensation and other administrative expenses (2) Income (loss) from unconsolidated joint ventures relates to the Entertainment segment.</t>
        </is>
      </c>
    </row>
    <row r="5">
      <c r="A5" s="4" t="inlineStr">
        <is>
          <t>Capital Expenditures for Continuing Operations</t>
        </is>
      </c>
      <c r="B5" s="4" t="inlineStr">
        <is>
          <t>The following table represents capital expenditures by segment for the periods presented (amounts in thousands): ​ ​ ​ ​ ​ ​ ​ ​ ​ ​ ​ Three Months Ended ​ ​ ​ March 31, ​ ​ 2025 2024 Hospitality ​ $ 101,810 ​ $ 56,843 ​ Entertainment ​ 10,886 ​ 22,542 ​ Corporate and Other ​ 31 ​ 45 ​ Total capital expenditures ​ $ 112,727 ​ $ 79,43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BASIS OF PRESENTATION (Details)</t>
        </is>
      </c>
      <c r="B1" s="2" t="inlineStr">
        <is>
          <t>Mar. 31, 2025</t>
        </is>
      </c>
    </row>
    <row r="2">
      <c r="A2" s="4" t="inlineStr">
        <is>
          <t>Opry Entertainment Group [Member] | Ryman Hospitality Properties, Inc [Member]</t>
        </is>
      </c>
      <c r="B2" s="4" t="inlineStr">
        <is>
          <t xml:space="preserve"> </t>
        </is>
      </c>
    </row>
    <row r="3">
      <c r="A3" s="3" t="inlineStr">
        <is>
          <t>Schedule of Equity Method Investments [Line Items]</t>
        </is>
      </c>
      <c r="B3" s="4" t="inlineStr">
        <is>
          <t xml:space="preserve"> </t>
        </is>
      </c>
    </row>
    <row r="4">
      <c r="A4" s="4" t="inlineStr">
        <is>
          <t>Ownership percentage</t>
        </is>
      </c>
      <c r="B4" s="8" t="n">
        <v>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s Disaggregated by Major Sourc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587280</v>
      </c>
      <c r="C4" s="6" t="n">
        <v>528345</v>
      </c>
    </row>
    <row r="5">
      <c r="A5" s="4" t="inlineStr">
        <is>
          <t>Room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89232</v>
      </c>
      <c r="C7" s="5" t="n">
        <v>173633</v>
      </c>
    </row>
    <row r="8">
      <c r="A8" s="4" t="inlineStr">
        <is>
          <t>Hotel Group Room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44574</v>
      </c>
      <c r="C10" s="5" t="n">
        <v>131401</v>
      </c>
    </row>
    <row r="11">
      <c r="A11" s="4" t="inlineStr">
        <is>
          <t>Hotel Transient Room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44658</v>
      </c>
      <c r="C13" s="5" t="n">
        <v>42232</v>
      </c>
    </row>
    <row r="14">
      <c r="A14" s="4" t="inlineStr">
        <is>
          <t>Food and Beverag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253263</v>
      </c>
      <c r="C16" s="5" t="n">
        <v>235083</v>
      </c>
    </row>
    <row r="17">
      <c r="A17" s="4" t="inlineStr">
        <is>
          <t>Hotel Food And Beverage Banquet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86969</v>
      </c>
      <c r="C19" s="5" t="n">
        <v>175450</v>
      </c>
    </row>
    <row r="20">
      <c r="A20" s="4" t="inlineStr">
        <is>
          <t>Hotel Food And Beverage Outlet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66294</v>
      </c>
      <c r="C22" s="5" t="n">
        <v>59633</v>
      </c>
    </row>
    <row r="23">
      <c r="A23" s="4" t="inlineStr">
        <is>
          <t>Hotel, Other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55235</v>
      </c>
      <c r="C25" s="5" t="n">
        <v>52754</v>
      </c>
    </row>
    <row r="26">
      <c r="A26" s="4" t="inlineStr">
        <is>
          <t>Entertainment Segment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89550</v>
      </c>
      <c r="C28" s="5" t="n">
        <v>66875</v>
      </c>
    </row>
    <row r="29">
      <c r="A29" s="4" t="inlineStr">
        <is>
          <t>Entertainment Admissions And Ticketing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25551</v>
      </c>
      <c r="C31" s="5" t="n">
        <v>22566</v>
      </c>
    </row>
    <row r="32">
      <c r="A32" s="4" t="inlineStr">
        <is>
          <t>Entertainment Food And Beverag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35184</v>
      </c>
      <c r="C34" s="5" t="n">
        <v>25270</v>
      </c>
    </row>
    <row r="35">
      <c r="A35" s="4" t="inlineStr">
        <is>
          <t>Entertainment Retail And Other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6" t="n">
        <v>28815</v>
      </c>
      <c r="C37" s="6" t="n">
        <v>1903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Hospitality Segment Revenues Disaggregated by Loca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587280</v>
      </c>
      <c r="C4" s="6" t="n">
        <v>528345</v>
      </c>
    </row>
    <row r="5">
      <c r="A5" s="4" t="inlineStr">
        <is>
          <t>Hospitality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497730</v>
      </c>
      <c r="C7" s="5" t="n">
        <v>461470</v>
      </c>
    </row>
    <row r="8">
      <c r="A8" s="4" t="inlineStr">
        <is>
          <t>Hospitality [Member] | Gaylord Opryland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10178</v>
      </c>
      <c r="C10" s="5" t="n">
        <v>103835</v>
      </c>
    </row>
    <row r="11">
      <c r="A11" s="4" t="inlineStr">
        <is>
          <t>Hospitality [Member] | Gaylord Palm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88393</v>
      </c>
      <c r="C13" s="5" t="n">
        <v>85463</v>
      </c>
    </row>
    <row r="14">
      <c r="A14" s="4" t="inlineStr">
        <is>
          <t>Hospitality [Member] | Gaylord Texan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86377</v>
      </c>
      <c r="C16" s="5" t="n">
        <v>84902</v>
      </c>
    </row>
    <row r="17">
      <c r="A17" s="4" t="inlineStr">
        <is>
          <t>Hospitality [Member] | Gaylord National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80829</v>
      </c>
      <c r="C19" s="5" t="n">
        <v>68274</v>
      </c>
    </row>
    <row r="20">
      <c r="A20" s="4" t="inlineStr">
        <is>
          <t>Hospitality [Member] | Gaylord Rocki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70948</v>
      </c>
      <c r="C22" s="5" t="n">
        <v>63822</v>
      </c>
    </row>
    <row r="23">
      <c r="A23" s="4" t="inlineStr">
        <is>
          <t>Hospitality [Member] | JW Marriott Hill Country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55276</v>
      </c>
      <c r="C25" s="5" t="n">
        <v>49941</v>
      </c>
    </row>
    <row r="26">
      <c r="A26" s="4" t="inlineStr">
        <is>
          <t>Hospitality [Member] | AC Hotel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2698</v>
      </c>
      <c r="C28" s="5" t="n">
        <v>2822</v>
      </c>
    </row>
    <row r="29">
      <c r="A29" s="4" t="inlineStr">
        <is>
          <t>Hospitality [Member] | Inn at Opryland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6" t="n">
        <v>3031</v>
      </c>
      <c r="C31" s="6" t="n">
        <v>241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S - Additional Information (Details) - USD ($) $ in Millions</t>
        </is>
      </c>
      <c r="B1" s="2" t="inlineStr">
        <is>
          <t>3 Months Ended</t>
        </is>
      </c>
    </row>
    <row r="2">
      <c r="B2" s="2" t="inlineStr">
        <is>
          <t>Mar. 31, 2025</t>
        </is>
      </c>
      <c r="C2" s="2" t="inlineStr">
        <is>
          <t>Dec. 31, 2024</t>
        </is>
      </c>
    </row>
    <row r="3">
      <c r="A3" s="3" t="inlineStr">
        <is>
          <t>Contract with Customer, Liability [Abstract]</t>
        </is>
      </c>
      <c r="B3" s="4" t="inlineStr">
        <is>
          <t xml:space="preserve"> </t>
        </is>
      </c>
      <c r="C3" s="4" t="inlineStr">
        <is>
          <t xml:space="preserve"> </t>
        </is>
      </c>
    </row>
    <row r="4">
      <c r="A4" s="4" t="inlineStr">
        <is>
          <t>Deferred revenues</t>
        </is>
      </c>
      <c r="B4" s="9" t="n">
        <v>226.3</v>
      </c>
      <c r="C4" s="6" t="n">
        <v>173</v>
      </c>
    </row>
    <row r="5">
      <c r="A5" s="3" t="inlineStr">
        <is>
          <t>Change in Contract with Customer, Liability [Abstract]</t>
        </is>
      </c>
      <c r="B5" s="4" t="inlineStr">
        <is>
          <t xml:space="preserve"> </t>
        </is>
      </c>
      <c r="C5" s="4" t="inlineStr">
        <is>
          <t xml:space="preserve"> </t>
        </is>
      </c>
    </row>
    <row r="6">
      <c r="A6" s="4" t="inlineStr">
        <is>
          <t>Revenue recognized</t>
        </is>
      </c>
      <c r="B6" s="9" t="n">
        <v>95.8</v>
      </c>
      <c r="C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587280</v>
      </c>
      <c r="C4" s="6" t="n">
        <v>528345</v>
      </c>
    </row>
    <row r="5">
      <c r="A5" s="3" t="inlineStr">
        <is>
          <t>Operating expenses:</t>
        </is>
      </c>
      <c r="B5" s="4" t="inlineStr">
        <is>
          <t xml:space="preserve"> </t>
        </is>
      </c>
      <c r="C5" s="4" t="inlineStr">
        <is>
          <t xml:space="preserve"> </t>
        </is>
      </c>
    </row>
    <row r="6">
      <c r="A6" s="4" t="inlineStr">
        <is>
          <t>Total hotel operating expenses</t>
        </is>
      </c>
      <c r="B6" s="5" t="n">
        <v>326815</v>
      </c>
      <c r="C6" s="5" t="n">
        <v>309055</v>
      </c>
    </row>
    <row r="7">
      <c r="A7" s="4" t="inlineStr">
        <is>
          <t>Entertainment</t>
        </is>
      </c>
      <c r="B7" s="5" t="n">
        <v>69770</v>
      </c>
      <c r="C7" s="5" t="n">
        <v>52587</v>
      </c>
    </row>
    <row r="8">
      <c r="A8" s="4" t="inlineStr">
        <is>
          <t>Corporate</t>
        </is>
      </c>
      <c r="B8" s="5" t="n">
        <v>10770</v>
      </c>
      <c r="C8" s="5" t="n">
        <v>11954</v>
      </c>
    </row>
    <row r="9">
      <c r="A9" s="4" t="inlineStr">
        <is>
          <t>Preopening costs</t>
        </is>
      </c>
      <c r="B9" s="5" t="n">
        <v>87</v>
      </c>
      <c r="C9" s="5" t="n">
        <v>1436</v>
      </c>
    </row>
    <row r="10">
      <c r="A10" s="4" t="inlineStr">
        <is>
          <t>Gain on sale of assets</t>
        </is>
      </c>
      <c r="B10" s="4" t="inlineStr">
        <is>
          <t xml:space="preserve"> </t>
        </is>
      </c>
      <c r="C10" s="5" t="n">
        <v>-270</v>
      </c>
    </row>
    <row r="11">
      <c r="A11" s="4" t="inlineStr">
        <is>
          <t>Depreciation and amortization</t>
        </is>
      </c>
      <c r="B11" s="5" t="n">
        <v>63717</v>
      </c>
      <c r="C11" s="5" t="n">
        <v>57202</v>
      </c>
    </row>
    <row r="12">
      <c r="A12" s="4" t="inlineStr">
        <is>
          <t>Total operating expenses</t>
        </is>
      </c>
      <c r="B12" s="5" t="n">
        <v>471159</v>
      </c>
      <c r="C12" s="5" t="n">
        <v>431964</v>
      </c>
    </row>
    <row r="13">
      <c r="A13" s="4" t="inlineStr">
        <is>
          <t>Operating income</t>
        </is>
      </c>
      <c r="B13" s="5" t="n">
        <v>116121</v>
      </c>
      <c r="C13" s="5" t="n">
        <v>96381</v>
      </c>
    </row>
    <row r="14">
      <c r="A14" s="4" t="inlineStr">
        <is>
          <t>Interest expense</t>
        </is>
      </c>
      <c r="B14" s="5" t="n">
        <v>-54283</v>
      </c>
      <c r="C14" s="5" t="n">
        <v>-60443</v>
      </c>
    </row>
    <row r="15">
      <c r="A15" s="4" t="inlineStr">
        <is>
          <t>Interest income</t>
        </is>
      </c>
      <c r="B15" s="5" t="n">
        <v>5459</v>
      </c>
      <c r="C15" s="5" t="n">
        <v>7522</v>
      </c>
    </row>
    <row r="16">
      <c r="A16" s="4" t="inlineStr">
        <is>
          <t>Loss on extinguishment of debt</t>
        </is>
      </c>
      <c r="B16" s="4" t="inlineStr">
        <is>
          <t xml:space="preserve"> </t>
        </is>
      </c>
      <c r="C16" s="5" t="n">
        <v>-522</v>
      </c>
    </row>
    <row r="17">
      <c r="A17" s="4" t="inlineStr">
        <is>
          <t>Income (loss) from unconsolidated joint ventures</t>
        </is>
      </c>
      <c r="B17" s="5" t="n">
        <v>-16</v>
      </c>
      <c r="C17" s="5" t="n">
        <v>32</v>
      </c>
    </row>
    <row r="18">
      <c r="A18" s="4" t="inlineStr">
        <is>
          <t>Other gains and (losses), net</t>
        </is>
      </c>
      <c r="B18" s="5" t="n">
        <v>-108</v>
      </c>
      <c r="C18" s="5" t="n">
        <v>321</v>
      </c>
    </row>
    <row r="19">
      <c r="A19" s="4" t="inlineStr">
        <is>
          <t>Income before income taxes</t>
        </is>
      </c>
      <c r="B19" s="5" t="n">
        <v>67173</v>
      </c>
      <c r="C19" s="5" t="n">
        <v>43291</v>
      </c>
    </row>
    <row r="20">
      <c r="A20" s="4" t="inlineStr">
        <is>
          <t>Provision for income taxes</t>
        </is>
      </c>
      <c r="B20" s="5" t="n">
        <v>-4159</v>
      </c>
      <c r="C20" s="5" t="n">
        <v>-530</v>
      </c>
    </row>
    <row r="21">
      <c r="A21" s="4" t="inlineStr">
        <is>
          <t>Net income</t>
        </is>
      </c>
      <c r="B21" s="5" t="n">
        <v>63014</v>
      </c>
      <c r="C21" s="5" t="n">
        <v>42761</v>
      </c>
    </row>
    <row r="22">
      <c r="A22" s="4" t="inlineStr">
        <is>
          <t>Net (income) loss attributable to noncontrolling interest in Opry Entertainment Group</t>
        </is>
      </c>
      <c r="B22" s="5" t="n">
        <v>-711</v>
      </c>
      <c r="C22" s="5" t="n">
        <v>579</v>
      </c>
    </row>
    <row r="23">
      <c r="A23" s="4" t="inlineStr">
        <is>
          <t>Net (income) loss attributable to other noncontrolling interests</t>
        </is>
      </c>
      <c r="B23" s="5" t="n">
        <v>658</v>
      </c>
      <c r="C23" s="5" t="n">
        <v>-284</v>
      </c>
    </row>
    <row r="24">
      <c r="A24" s="4" t="inlineStr">
        <is>
          <t>Net income available to common stockholders</t>
        </is>
      </c>
      <c r="B24" s="6" t="n">
        <v>62961</v>
      </c>
      <c r="C24" s="6" t="n">
        <v>43056</v>
      </c>
    </row>
    <row r="25">
      <c r="A25" s="4" t="inlineStr">
        <is>
          <t>Basic income per share available to common stockholders</t>
        </is>
      </c>
      <c r="B25" s="7" t="n">
        <v>1.05</v>
      </c>
      <c r="C25" s="7" t="n">
        <v>0.72</v>
      </c>
    </row>
    <row r="26">
      <c r="A26" s="4" t="inlineStr">
        <is>
          <t>Diluted income per share available to common stockholders</t>
        </is>
      </c>
      <c r="B26" s="6" t="n">
        <v>1</v>
      </c>
      <c r="C26" s="7" t="n">
        <v>0.67</v>
      </c>
    </row>
    <row r="27">
      <c r="A27" s="4" t="inlineStr">
        <is>
          <t>Rooms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189232</v>
      </c>
      <c r="C29" s="6" t="n">
        <v>173633</v>
      </c>
    </row>
    <row r="30">
      <c r="A30" s="3" t="inlineStr">
        <is>
          <t>Operating expenses:</t>
        </is>
      </c>
      <c r="B30" s="4" t="inlineStr">
        <is>
          <t xml:space="preserve"> </t>
        </is>
      </c>
      <c r="C30" s="4" t="inlineStr">
        <is>
          <t xml:space="preserve"> </t>
        </is>
      </c>
    </row>
    <row r="31">
      <c r="A31" s="4" t="inlineStr">
        <is>
          <t>Total hotel operating expenses</t>
        </is>
      </c>
      <c r="B31" s="5" t="n">
        <v>46289</v>
      </c>
      <c r="C31" s="5" t="n">
        <v>44101</v>
      </c>
    </row>
    <row r="32">
      <c r="A32" s="4" t="inlineStr">
        <is>
          <t>Food and Beverage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253263</v>
      </c>
      <c r="C34" s="5" t="n">
        <v>235083</v>
      </c>
    </row>
    <row r="35">
      <c r="A35" s="3" t="inlineStr">
        <is>
          <t>Operating expenses:</t>
        </is>
      </c>
      <c r="B35" s="4" t="inlineStr">
        <is>
          <t xml:space="preserve"> </t>
        </is>
      </c>
      <c r="C35" s="4" t="inlineStr">
        <is>
          <t xml:space="preserve"> </t>
        </is>
      </c>
    </row>
    <row r="36">
      <c r="A36" s="4" t="inlineStr">
        <is>
          <t>Total hotel operating expenses</t>
        </is>
      </c>
      <c r="B36" s="5" t="n">
        <v>138139</v>
      </c>
      <c r="C36" s="5" t="n">
        <v>128179</v>
      </c>
    </row>
    <row r="37">
      <c r="A37" s="4" t="inlineStr">
        <is>
          <t>Hotel, Other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55235</v>
      </c>
      <c r="C39" s="5" t="n">
        <v>52754</v>
      </c>
    </row>
    <row r="40">
      <c r="A40" s="3" t="inlineStr">
        <is>
          <t>Operating expenses:</t>
        </is>
      </c>
      <c r="B40" s="4" t="inlineStr">
        <is>
          <t xml:space="preserve"> </t>
        </is>
      </c>
      <c r="C40" s="4" t="inlineStr">
        <is>
          <t xml:space="preserve"> </t>
        </is>
      </c>
    </row>
    <row r="41">
      <c r="A41" s="4" t="inlineStr">
        <is>
          <t>Total hotel operating expenses</t>
        </is>
      </c>
      <c r="B41" s="5" t="n">
        <v>123924</v>
      </c>
      <c r="C41" s="5" t="n">
        <v>118813</v>
      </c>
    </row>
    <row r="42">
      <c r="A42" s="4" t="inlineStr">
        <is>
          <t>Management Service [Member]</t>
        </is>
      </c>
      <c r="B42" s="4" t="inlineStr">
        <is>
          <t xml:space="preserve"> </t>
        </is>
      </c>
      <c r="C42" s="4" t="inlineStr">
        <is>
          <t xml:space="preserve"> </t>
        </is>
      </c>
    </row>
    <row r="43">
      <c r="A43" s="3" t="inlineStr">
        <is>
          <t>Operating expenses:</t>
        </is>
      </c>
      <c r="B43" s="4" t="inlineStr">
        <is>
          <t xml:space="preserve"> </t>
        </is>
      </c>
      <c r="C43" s="4" t="inlineStr">
        <is>
          <t xml:space="preserve"> </t>
        </is>
      </c>
    </row>
    <row r="44">
      <c r="A44" s="4" t="inlineStr">
        <is>
          <t>Total hotel operating expenses</t>
        </is>
      </c>
      <c r="B44" s="5" t="n">
        <v>18463</v>
      </c>
      <c r="C44" s="5" t="n">
        <v>17962</v>
      </c>
    </row>
    <row r="45">
      <c r="A45" s="4" t="inlineStr">
        <is>
          <t>Entertainment Segment [Member]</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Total revenues</t>
        </is>
      </c>
      <c r="B47" s="6" t="n">
        <v>89550</v>
      </c>
      <c r="C47" s="6" t="n">
        <v>6687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Details) - USD ($) $ / shares in Units, shares in Thousands, $ in Thousands</t>
        </is>
      </c>
      <c r="B1" s="2" t="inlineStr">
        <is>
          <t>3 Months Ended</t>
        </is>
      </c>
    </row>
    <row r="2">
      <c r="B2" s="2" t="inlineStr">
        <is>
          <t>Mar. 31, 2025</t>
        </is>
      </c>
      <c r="C2" s="2" t="inlineStr">
        <is>
          <t>Mar. 31, 2024</t>
        </is>
      </c>
    </row>
    <row r="3">
      <c r="A3" s="3" t="inlineStr">
        <is>
          <t>INCOME PER SHARE</t>
        </is>
      </c>
      <c r="B3" s="4" t="inlineStr">
        <is>
          <t xml:space="preserve"> </t>
        </is>
      </c>
      <c r="C3" s="4" t="inlineStr">
        <is>
          <t xml:space="preserve"> </t>
        </is>
      </c>
    </row>
    <row r="4">
      <c r="A4" s="4" t="inlineStr">
        <is>
          <t>Net income available to common stockholders</t>
        </is>
      </c>
      <c r="B4" s="6" t="n">
        <v>62961</v>
      </c>
      <c r="C4" s="6" t="n">
        <v>43056</v>
      </c>
    </row>
    <row r="5">
      <c r="A5" s="4" t="inlineStr">
        <is>
          <t>Net income (loss) attributable to noncontrolling interest in OEG</t>
        </is>
      </c>
      <c r="B5" s="5" t="n">
        <v>711</v>
      </c>
      <c r="C5" s="5" t="n">
        <v>-579</v>
      </c>
    </row>
    <row r="6">
      <c r="A6" s="4" t="inlineStr">
        <is>
          <t>Net income available to common shareholders - if-converted method</t>
        </is>
      </c>
      <c r="B6" s="6" t="n">
        <v>63672</v>
      </c>
      <c r="C6" s="6" t="n">
        <v>42477</v>
      </c>
    </row>
    <row r="7">
      <c r="A7" s="3" t="inlineStr">
        <is>
          <t>Weighted Average Number of Shares Outstanding, Diluted [Abstract]</t>
        </is>
      </c>
      <c r="B7" s="4" t="inlineStr">
        <is>
          <t xml:space="preserve"> </t>
        </is>
      </c>
      <c r="C7" s="4" t="inlineStr">
        <is>
          <t xml:space="preserve"> </t>
        </is>
      </c>
    </row>
    <row r="8">
      <c r="A8" s="4" t="inlineStr">
        <is>
          <t>Weighted average shares outstanding - basic (in shares)</t>
        </is>
      </c>
      <c r="B8" s="5" t="n">
        <v>59919</v>
      </c>
      <c r="C8" s="5" t="n">
        <v>59739</v>
      </c>
    </row>
    <row r="9">
      <c r="A9" s="4" t="inlineStr">
        <is>
          <t>Effect of dilutive equity-based compensation (in shares)</t>
        </is>
      </c>
      <c r="B9" s="5" t="n">
        <v>240</v>
      </c>
      <c r="C9" s="5" t="n">
        <v>430</v>
      </c>
    </row>
    <row r="10">
      <c r="A10" s="4" t="inlineStr">
        <is>
          <t>Effect of dilutive put rights (in shares)</t>
        </is>
      </c>
      <c r="B10" s="5" t="n">
        <v>3654</v>
      </c>
      <c r="C10" s="5" t="n">
        <v>3235</v>
      </c>
    </row>
    <row r="11">
      <c r="A11" s="4" t="inlineStr">
        <is>
          <t>Weighted average shares outstanding - diluted (in shares)</t>
        </is>
      </c>
      <c r="B11" s="5" t="n">
        <v>63813</v>
      </c>
      <c r="C11" s="5" t="n">
        <v>63404</v>
      </c>
    </row>
    <row r="12">
      <c r="A12" s="4" t="inlineStr">
        <is>
          <t>Basic income per share available to common stockholders</t>
        </is>
      </c>
      <c r="B12" s="7" t="n">
        <v>1.05</v>
      </c>
      <c r="C12" s="7" t="n">
        <v>0.72</v>
      </c>
    </row>
    <row r="13">
      <c r="A13" s="4" t="inlineStr">
        <is>
          <t>Diluted income per share available to common stockholders</t>
        </is>
      </c>
      <c r="B13" s="6" t="n">
        <v>1</v>
      </c>
      <c r="C13" s="7" t="n">
        <v>0.6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ummary of Changes in Accumulated Other Comprehensive Loss by Component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6" t="n">
        <v>548980</v>
      </c>
      <c r="C4" s="4" t="inlineStr">
        <is>
          <t xml:space="preserve"> </t>
        </is>
      </c>
    </row>
    <row r="5">
      <c r="A5" s="4" t="inlineStr">
        <is>
          <t>Ending balance</t>
        </is>
      </c>
      <c r="B5" s="5" t="n">
        <v>531533</v>
      </c>
      <c r="C5" s="4" t="inlineStr">
        <is>
          <t xml:space="preserve"> </t>
        </is>
      </c>
    </row>
    <row r="6">
      <c r="A6" s="4" t="inlineStr">
        <is>
          <t>AOCI Attributable to Pare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5" t="n">
        <v>-15172</v>
      </c>
      <c r="C8" s="6" t="n">
        <v>-19387</v>
      </c>
    </row>
    <row r="9">
      <c r="A9" s="4" t="inlineStr">
        <is>
          <t>Gains (losses) arising during period</t>
        </is>
      </c>
      <c r="B9" s="5" t="n">
        <v>-8</v>
      </c>
      <c r="C9" s="5" t="n">
        <v>1975</v>
      </c>
    </row>
    <row r="10">
      <c r="A10" s="4" t="inlineStr">
        <is>
          <t>Amounts reclassified from accumulated other comprehensive loss</t>
        </is>
      </c>
      <c r="B10" s="5" t="n">
        <v>-75</v>
      </c>
      <c r="C10" s="5" t="n">
        <v>-601</v>
      </c>
    </row>
    <row r="11">
      <c r="A11" s="4" t="inlineStr">
        <is>
          <t>Income tax benefit (expense)</t>
        </is>
      </c>
      <c r="B11" s="5" t="n">
        <v>-5</v>
      </c>
      <c r="C11" s="5" t="n">
        <v>34</v>
      </c>
    </row>
    <row r="12">
      <c r="A12" s="4" t="inlineStr">
        <is>
          <t>Net other comprehensive income (loss)</t>
        </is>
      </c>
      <c r="B12" s="5" t="n">
        <v>-88</v>
      </c>
      <c r="C12" s="5" t="n">
        <v>1408</v>
      </c>
    </row>
    <row r="13">
      <c r="A13" s="4" t="inlineStr">
        <is>
          <t>Ending balance</t>
        </is>
      </c>
      <c r="B13" s="5" t="n">
        <v>-15260</v>
      </c>
      <c r="C13" s="5" t="n">
        <v>-17979</v>
      </c>
    </row>
    <row r="14">
      <c r="A14" s="4" t="inlineStr">
        <is>
          <t>Accumulated Defined Benefit Plans Adjustment Attributable to Parent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5" t="n">
        <v>-12120</v>
      </c>
      <c r="C16" s="5" t="n">
        <v>-15187</v>
      </c>
    </row>
    <row r="17">
      <c r="A17" s="4" t="inlineStr">
        <is>
          <t>Gains (losses) arising during period</t>
        </is>
      </c>
      <c r="B17" s="5" t="n">
        <v>0</v>
      </c>
      <c r="C17" s="4" t="inlineStr">
        <is>
          <t xml:space="preserve"> </t>
        </is>
      </c>
    </row>
    <row r="18">
      <c r="A18" s="4" t="inlineStr">
        <is>
          <t>Amounts reclassified from accumulated other comprehensive loss</t>
        </is>
      </c>
      <c r="B18" s="5" t="n">
        <v>-176</v>
      </c>
      <c r="C18" s="5" t="n">
        <v>-107</v>
      </c>
    </row>
    <row r="19">
      <c r="A19" s="4" t="inlineStr">
        <is>
          <t>Income tax benefit (expense)</t>
        </is>
      </c>
      <c r="B19" s="5" t="n">
        <v>-5</v>
      </c>
      <c r="C19" s="5" t="n">
        <v>34</v>
      </c>
    </row>
    <row r="20">
      <c r="A20" s="4" t="inlineStr">
        <is>
          <t>Net other comprehensive income (loss)</t>
        </is>
      </c>
      <c r="B20" s="5" t="n">
        <v>-181</v>
      </c>
      <c r="C20" s="5" t="n">
        <v>-73</v>
      </c>
    </row>
    <row r="21">
      <c r="A21" s="4" t="inlineStr">
        <is>
          <t>Ending balance</t>
        </is>
      </c>
      <c r="B21" s="5" t="n">
        <v>-12301</v>
      </c>
      <c r="C21" s="5" t="n">
        <v>-15260</v>
      </c>
    </row>
    <row r="22">
      <c r="A22" s="4" t="inlineStr">
        <is>
          <t>Accumulated Other-than-Temporary Impairment of Investment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eginning balance</t>
        </is>
      </c>
      <c r="B24" s="5" t="n">
        <v>-2667</v>
      </c>
      <c r="C24" s="5" t="n">
        <v>-2878</v>
      </c>
    </row>
    <row r="25">
      <c r="A25" s="4" t="inlineStr">
        <is>
          <t>Gains (losses) arising during period</t>
        </is>
      </c>
      <c r="B25" s="5" t="n">
        <v>0</v>
      </c>
      <c r="C25" s="4" t="inlineStr">
        <is>
          <t xml:space="preserve"> </t>
        </is>
      </c>
    </row>
    <row r="26">
      <c r="A26" s="4" t="inlineStr">
        <is>
          <t>Amounts reclassified from accumulated other comprehensive loss</t>
        </is>
      </c>
      <c r="B26" s="5" t="n">
        <v>53</v>
      </c>
      <c r="C26" s="5" t="n">
        <v>53</v>
      </c>
    </row>
    <row r="27">
      <c r="A27" s="4" t="inlineStr">
        <is>
          <t>Income tax benefit (expense)</t>
        </is>
      </c>
      <c r="B27" s="5" t="n">
        <v>0</v>
      </c>
      <c r="C27" s="4" t="inlineStr">
        <is>
          <t xml:space="preserve"> </t>
        </is>
      </c>
    </row>
    <row r="28">
      <c r="A28" s="4" t="inlineStr">
        <is>
          <t>Net other comprehensive income (loss)</t>
        </is>
      </c>
      <c r="B28" s="5" t="n">
        <v>53</v>
      </c>
      <c r="C28" s="5" t="n">
        <v>53</v>
      </c>
    </row>
    <row r="29">
      <c r="A29" s="4" t="inlineStr">
        <is>
          <t>Ending balance</t>
        </is>
      </c>
      <c r="B29" s="5" t="n">
        <v>-2614</v>
      </c>
      <c r="C29" s="5" t="n">
        <v>-2825</v>
      </c>
    </row>
    <row r="30">
      <c r="A30" s="4" t="inlineStr">
        <is>
          <t>Interest Rate Derivatives</t>
        </is>
      </c>
      <c r="B30" s="4" t="inlineStr">
        <is>
          <t xml:space="preserve"> </t>
        </is>
      </c>
      <c r="C30" s="4" t="inlineStr">
        <is>
          <t xml:space="preserve"> </t>
        </is>
      </c>
    </row>
    <row r="31">
      <c r="A31" s="3" t="inlineStr">
        <is>
          <t>Accumulated Other Comprehensive Income (Loss) [Line Items]</t>
        </is>
      </c>
      <c r="B31" s="4" t="inlineStr">
        <is>
          <t xml:space="preserve"> </t>
        </is>
      </c>
      <c r="C31" s="4" t="inlineStr">
        <is>
          <t xml:space="preserve"> </t>
        </is>
      </c>
    </row>
    <row r="32">
      <c r="A32" s="4" t="inlineStr">
        <is>
          <t>Beginning balance</t>
        </is>
      </c>
      <c r="B32" s="5" t="n">
        <v>-385</v>
      </c>
      <c r="C32" s="5" t="n">
        <v>-1322</v>
      </c>
    </row>
    <row r="33">
      <c r="A33" s="4" t="inlineStr">
        <is>
          <t>Gains (losses) arising during period</t>
        </is>
      </c>
      <c r="B33" s="5" t="n">
        <v>-8</v>
      </c>
      <c r="C33" s="5" t="n">
        <v>1975</v>
      </c>
    </row>
    <row r="34">
      <c r="A34" s="4" t="inlineStr">
        <is>
          <t>Amounts reclassified from accumulated other comprehensive loss</t>
        </is>
      </c>
      <c r="B34" s="5" t="n">
        <v>48</v>
      </c>
      <c r="C34" s="5" t="n">
        <v>-547</v>
      </c>
    </row>
    <row r="35">
      <c r="A35" s="4" t="inlineStr">
        <is>
          <t>Income tax benefit (expense)</t>
        </is>
      </c>
      <c r="B35" s="5" t="n">
        <v>0</v>
      </c>
      <c r="C35" s="4" t="inlineStr">
        <is>
          <t xml:space="preserve"> </t>
        </is>
      </c>
    </row>
    <row r="36">
      <c r="A36" s="4" t="inlineStr">
        <is>
          <t>Net other comprehensive income (loss)</t>
        </is>
      </c>
      <c r="B36" s="5" t="n">
        <v>40</v>
      </c>
      <c r="C36" s="5" t="n">
        <v>1428</v>
      </c>
    </row>
    <row r="37">
      <c r="A37" s="4" t="inlineStr">
        <is>
          <t>Ending balance</t>
        </is>
      </c>
      <c r="B37" s="6" t="n">
        <v>-345</v>
      </c>
      <c r="C37" s="6" t="n">
        <v>10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Right-of-use finance lease assets</t>
        </is>
      </c>
      <c r="B3" s="6" t="n">
        <v>1252</v>
      </c>
      <c r="C3" s="6" t="n">
        <v>1017</v>
      </c>
    </row>
    <row r="4">
      <c r="A4" s="4" t="inlineStr">
        <is>
          <t>Property and equipment, gross</t>
        </is>
      </c>
      <c r="B4" s="5" t="n">
        <v>6750094</v>
      </c>
      <c r="C4" s="5" t="n">
        <v>6648662</v>
      </c>
    </row>
    <row r="5">
      <c r="A5" s="4" t="inlineStr">
        <is>
          <t>Accumulated depreciation and amortization</t>
        </is>
      </c>
      <c r="B5" s="5" t="n">
        <v>-2580519</v>
      </c>
      <c r="C5" s="5" t="n">
        <v>-2524280</v>
      </c>
    </row>
    <row r="6">
      <c r="A6" s="4" t="inlineStr">
        <is>
          <t>Property and equipment, net</t>
        </is>
      </c>
      <c r="B6" s="5" t="n">
        <v>4169575</v>
      </c>
      <c r="C6" s="5" t="n">
        <v>4124382</v>
      </c>
    </row>
    <row r="7">
      <c r="A7" s="4" t="inlineStr">
        <is>
          <t>Land and lan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615151</v>
      </c>
      <c r="C9" s="5" t="n">
        <v>613870</v>
      </c>
    </row>
    <row r="10">
      <c r="A10" s="4" t="inlineStr">
        <is>
          <t>Building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4623486</v>
      </c>
      <c r="C12" s="5" t="n">
        <v>4593839</v>
      </c>
    </row>
    <row r="13">
      <c r="A13" s="4" t="inlineStr">
        <is>
          <t>Furniture, fixtures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1359057</v>
      </c>
      <c r="C15" s="5" t="n">
        <v>1329039</v>
      </c>
    </row>
    <row r="16">
      <c r="A16" s="4" t="inlineStr">
        <is>
          <t>Construction in progres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151148</v>
      </c>
      <c r="C18" s="6" t="n">
        <v>1108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S RECEIVABLE - General Information (Details) - USD ($) $ in Thousands</t>
        </is>
      </c>
      <c r="B1" s="2" t="inlineStr">
        <is>
          <t>3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Aggregate carrying values</t>
        </is>
      </c>
      <c r="B4" s="6" t="n">
        <v>56767</v>
      </c>
      <c r="C4" s="6" t="n">
        <v>57801</v>
      </c>
    </row>
    <row r="5">
      <c r="A5" s="4" t="inlineStr">
        <is>
          <t>Bonds A Serie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Maturity date of notes receivable</t>
        </is>
      </c>
      <c r="B7" s="4" t="inlineStr">
        <is>
          <t>Jul.  01,  2034</t>
        </is>
      </c>
      <c r="C7" s="4" t="inlineStr">
        <is>
          <t xml:space="preserve"> </t>
        </is>
      </c>
    </row>
    <row r="8">
      <c r="A8" s="4" t="inlineStr">
        <is>
          <t>Bonds B Serie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Maturity date of notes receivable</t>
        </is>
      </c>
      <c r="B10" s="4" t="inlineStr">
        <is>
          <t>Sep.  01,  2037</t>
        </is>
      </c>
      <c r="C10" s="4" t="inlineStr">
        <is>
          <t xml:space="preserve"> </t>
        </is>
      </c>
    </row>
    <row r="11">
      <c r="A11" s="4" t="inlineStr">
        <is>
          <t>Bonds A and B Serie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ggregate carrying values</t>
        </is>
      </c>
      <c r="B13" s="6" t="n">
        <v>56800</v>
      </c>
      <c r="C13" s="5" t="n">
        <v>57800</v>
      </c>
    </row>
    <row r="14">
      <c r="A14" s="4" t="inlineStr">
        <is>
          <t>Credit loss reserve</t>
        </is>
      </c>
      <c r="B14" s="6" t="n">
        <v>38000</v>
      </c>
      <c r="C14" s="6" t="n">
        <v>38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 Interest Income and Payment Received (Details)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Interest income</t>
        </is>
      </c>
      <c r="B4" s="6" t="n">
        <v>5459</v>
      </c>
      <c r="C4" s="6" t="n">
        <v>7522</v>
      </c>
    </row>
    <row r="5">
      <c r="A5" s="4" t="inlineStr">
        <is>
          <t>Notes Receivabl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ayment received relating to notes receivables</t>
        </is>
      </c>
      <c r="B7" s="5" t="n">
        <v>2200</v>
      </c>
      <c r="C7" s="5" t="n">
        <v>2400</v>
      </c>
    </row>
    <row r="8">
      <c r="A8" s="4" t="inlineStr">
        <is>
          <t>Bonds A and B Serie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Interest income</t>
        </is>
      </c>
      <c r="B10" s="6" t="n">
        <v>1100</v>
      </c>
      <c r="C10" s="6" t="n">
        <v>12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and Capital Lease Obligation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inance lease obligations</t>
        </is>
      </c>
      <c r="B3" s="6" t="n">
        <v>268</v>
      </c>
      <c r="C3" s="6" t="n">
        <v>55</v>
      </c>
    </row>
    <row r="4">
      <c r="A4" s="4" t="inlineStr">
        <is>
          <t>Unamortized deferred financing costs</t>
        </is>
      </c>
      <c r="B4" s="5" t="n">
        <v>-49359</v>
      </c>
      <c r="C4" s="5" t="n">
        <v>-51484</v>
      </c>
    </row>
    <row r="5">
      <c r="A5" s="4" t="inlineStr">
        <is>
          <t>Unamortized discounts and premiums, net</t>
        </is>
      </c>
      <c r="B5" s="5" t="n">
        <v>-11625</v>
      </c>
      <c r="C5" s="5" t="n">
        <v>-12183</v>
      </c>
    </row>
    <row r="6">
      <c r="A6" s="4" t="inlineStr">
        <is>
          <t>Total debt</t>
        </is>
      </c>
      <c r="B6" s="5" t="n">
        <v>3375026</v>
      </c>
      <c r="C6" s="5" t="n">
        <v>3378396</v>
      </c>
    </row>
    <row r="7">
      <c r="A7" s="4" t="inlineStr">
        <is>
          <t>Line of Credit [Member] | Revolving Credit Facility [Member] | $80M OEG Revolver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ine of credit</t>
        </is>
      </c>
      <c r="B9" s="5" t="n">
        <v>17000</v>
      </c>
      <c r="C9" s="5" t="n">
        <v>21000</v>
      </c>
    </row>
    <row r="10">
      <c r="A10" s="4" t="inlineStr">
        <is>
          <t>Secured Debt [Member] | $500 Million Term Loan B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cured debt</t>
        </is>
      </c>
      <c r="B12" s="5" t="n">
        <v>292057</v>
      </c>
      <c r="C12" s="5" t="n">
        <v>292791</v>
      </c>
    </row>
    <row r="13">
      <c r="A13" s="4" t="inlineStr">
        <is>
          <t>Secured Debt [Member] | $300 Million OEG Term Loan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cured debt</t>
        </is>
      </c>
      <c r="B15" s="5" t="n">
        <v>298500</v>
      </c>
      <c r="C15" s="5" t="n">
        <v>299250</v>
      </c>
    </row>
    <row r="16">
      <c r="A16" s="4" t="inlineStr">
        <is>
          <t>Secured Debt [Member] | Block 21 CMBS Loan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cured debt</t>
        </is>
      </c>
      <c r="B18" s="5" t="n">
        <v>128185</v>
      </c>
      <c r="C18" s="5" t="n">
        <v>128967</v>
      </c>
    </row>
    <row r="19">
      <c r="A19" s="4" t="inlineStr">
        <is>
          <t>Senior Notes [Member] | $400 Million 7.25% Senior Note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secured debt</t>
        </is>
      </c>
      <c r="B21" s="5" t="n">
        <v>400000</v>
      </c>
      <c r="C21" s="5" t="n">
        <v>400000</v>
      </c>
    </row>
    <row r="22">
      <c r="A22" s="4" t="inlineStr">
        <is>
          <t>Senior Notes [Member] | $600 Million 4.50% Senior Not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Unsecured debt</t>
        </is>
      </c>
      <c r="B24" s="5" t="n">
        <v>600000</v>
      </c>
      <c r="C24" s="5" t="n">
        <v>600000</v>
      </c>
    </row>
    <row r="25">
      <c r="A25" s="4" t="inlineStr">
        <is>
          <t>Senior Notes [Member] | $700 Million 4.75% Senior Not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Unsecured debt</t>
        </is>
      </c>
      <c r="B27" s="5" t="n">
        <v>700000</v>
      </c>
      <c r="C27" s="5" t="n">
        <v>700000</v>
      </c>
    </row>
    <row r="28">
      <c r="A28" s="4" t="inlineStr">
        <is>
          <t>Senior Notes [Member] | $1 Billion 6.50% Senior Notes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Unsecured debt</t>
        </is>
      </c>
      <c r="B30" s="6" t="n">
        <v>1000000</v>
      </c>
      <c r="C30" s="6" t="n">
        <v>1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Summary of Debt and Capital Lease Obligations - General Information (Details) - USD ($) $ in Millions</t>
        </is>
      </c>
      <c r="B1" s="2" t="inlineStr">
        <is>
          <t>3 Months Ended</t>
        </is>
      </c>
      <c r="C1" s="2" t="inlineStr">
        <is>
          <t>12 Months Ended</t>
        </is>
      </c>
    </row>
    <row r="2">
      <c r="B2" s="2" t="inlineStr">
        <is>
          <t>Mar. 31, 2025</t>
        </is>
      </c>
      <c r="C2" s="2" t="inlineStr">
        <is>
          <t>Dec. 31, 2024</t>
        </is>
      </c>
    </row>
    <row r="3">
      <c r="A3" s="4" t="inlineStr">
        <is>
          <t>Secured Debt [Member] | $500 Million Term Loan B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Face amount</t>
        </is>
      </c>
      <c r="B5" s="9" t="n">
        <v>293.5</v>
      </c>
      <c r="C5" s="4" t="inlineStr">
        <is>
          <t xml:space="preserve"> </t>
        </is>
      </c>
    </row>
    <row r="6">
      <c r="A6" s="4" t="inlineStr">
        <is>
          <t>Spread rate (as a percent)</t>
        </is>
      </c>
      <c r="B6" s="8" t="n">
        <v>0.02</v>
      </c>
      <c r="C6" s="4" t="inlineStr">
        <is>
          <t xml:space="preserve"> </t>
        </is>
      </c>
    </row>
    <row r="7">
      <c r="A7" s="4" t="inlineStr">
        <is>
          <t>Debt instrument, maturity date</t>
        </is>
      </c>
      <c r="B7" s="4" t="inlineStr">
        <is>
          <t>May 18,  2030</t>
        </is>
      </c>
      <c r="C7" s="4" t="inlineStr">
        <is>
          <t xml:space="preserve"> </t>
        </is>
      </c>
    </row>
    <row r="8">
      <c r="A8" s="4" t="inlineStr">
        <is>
          <t>Secured Debt [Member] | $300 Million OEG Term Lo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ce amount</t>
        </is>
      </c>
      <c r="B10" s="6" t="n">
        <v>300</v>
      </c>
      <c r="C10" s="4" t="inlineStr">
        <is>
          <t xml:space="preserve"> </t>
        </is>
      </c>
    </row>
    <row r="11">
      <c r="A11" s="4" t="inlineStr">
        <is>
          <t>Spread rate (as a percent)</t>
        </is>
      </c>
      <c r="B11" s="10" t="n">
        <v>0.035</v>
      </c>
      <c r="C11" s="10" t="n">
        <v>0.035</v>
      </c>
    </row>
    <row r="12">
      <c r="A12" s="4" t="inlineStr">
        <is>
          <t>Debt instrument, maturity date</t>
        </is>
      </c>
      <c r="B12" s="4" t="inlineStr">
        <is>
          <t>Jun. 28,  2031</t>
        </is>
      </c>
      <c r="C12" s="4" t="inlineStr">
        <is>
          <t xml:space="preserve"> </t>
        </is>
      </c>
    </row>
    <row r="13">
      <c r="A13" s="4" t="inlineStr">
        <is>
          <t>Secured Debt [Member] | Block 21 CMBS Loan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interest rate (as a percent)</t>
        </is>
      </c>
      <c r="B15" s="10" t="n">
        <v>0.0558</v>
      </c>
      <c r="C15" s="4" t="inlineStr">
        <is>
          <t xml:space="preserve"> </t>
        </is>
      </c>
    </row>
    <row r="16">
      <c r="A16" s="4" t="inlineStr">
        <is>
          <t>Debt instrument, maturity date</t>
        </is>
      </c>
      <c r="B16" s="4" t="inlineStr">
        <is>
          <t>Jan.  05,  2026</t>
        </is>
      </c>
      <c r="C16" s="4" t="inlineStr">
        <is>
          <t xml:space="preserve"> </t>
        </is>
      </c>
    </row>
    <row r="17">
      <c r="A17" s="4" t="inlineStr">
        <is>
          <t>Line of Credit [Member] | Revolving Credit Facility [Member] | $700 Million Revolving Credit Facility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aximum borrowing capacity</t>
        </is>
      </c>
      <c r="B19" s="6" t="n">
        <v>700</v>
      </c>
      <c r="C19" s="4" t="inlineStr">
        <is>
          <t xml:space="preserve"> </t>
        </is>
      </c>
    </row>
    <row r="20">
      <c r="A20" s="4" t="inlineStr">
        <is>
          <t>Spread rate (as a percent)</t>
        </is>
      </c>
      <c r="B20" s="10" t="n">
        <v>0.015</v>
      </c>
      <c r="C20" s="4" t="inlineStr">
        <is>
          <t xml:space="preserve"> </t>
        </is>
      </c>
    </row>
    <row r="21">
      <c r="A21" s="4" t="inlineStr">
        <is>
          <t>Credit facility, maturity date</t>
        </is>
      </c>
      <c r="B21" s="4" t="inlineStr">
        <is>
          <t>May 18,  2027</t>
        </is>
      </c>
      <c r="C21" s="4" t="inlineStr">
        <is>
          <t xml:space="preserve"> </t>
        </is>
      </c>
    </row>
    <row r="22">
      <c r="A22" s="4" t="inlineStr">
        <is>
          <t>Line of Credit [Member] | Revolving Credit Facility [Member] | $80M OEG Revolver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aximum borrowing capacity</t>
        </is>
      </c>
      <c r="B24" s="6" t="n">
        <v>80</v>
      </c>
      <c r="C24" s="4" t="inlineStr">
        <is>
          <t xml:space="preserve"> </t>
        </is>
      </c>
    </row>
    <row r="25">
      <c r="A25" s="4" t="inlineStr">
        <is>
          <t>Spread rate (as a percent)</t>
        </is>
      </c>
      <c r="B25" s="10" t="n">
        <v>0.035</v>
      </c>
      <c r="C25" s="4" t="inlineStr">
        <is>
          <t xml:space="preserve"> </t>
        </is>
      </c>
    </row>
    <row r="26">
      <c r="A26" s="4" t="inlineStr">
        <is>
          <t>Credit facility, maturity date</t>
        </is>
      </c>
      <c r="B26" s="4" t="inlineStr">
        <is>
          <t>Jun. 28,  2029</t>
        </is>
      </c>
      <c r="C26" s="4" t="inlineStr">
        <is>
          <t xml:space="preserve"> </t>
        </is>
      </c>
    </row>
    <row r="27">
      <c r="A27" s="4" t="inlineStr">
        <is>
          <t>Senior Notes [Member] | $400 Million 7.25% Senior Note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interest rate (as a percent)</t>
        </is>
      </c>
      <c r="B29" s="10" t="n">
        <v>0.0725</v>
      </c>
      <c r="C29" s="4" t="inlineStr">
        <is>
          <t xml:space="preserve"> </t>
        </is>
      </c>
    </row>
    <row r="30">
      <c r="A30" s="4" t="inlineStr">
        <is>
          <t>Debt instrument, maturity date</t>
        </is>
      </c>
      <c r="B30" s="4" t="inlineStr">
        <is>
          <t>Jul. 15,  2028</t>
        </is>
      </c>
      <c r="C30" s="4" t="inlineStr">
        <is>
          <t xml:space="preserve"> </t>
        </is>
      </c>
    </row>
    <row r="31">
      <c r="A31" s="4" t="inlineStr">
        <is>
          <t>Senior Notes [Member] | $600 Million 4.50% Senior Notes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tated interest rate (as a percent)</t>
        </is>
      </c>
      <c r="B33" s="10" t="n">
        <v>0.045</v>
      </c>
      <c r="C33" s="4" t="inlineStr">
        <is>
          <t xml:space="preserve"> </t>
        </is>
      </c>
    </row>
    <row r="34">
      <c r="A34" s="4" t="inlineStr">
        <is>
          <t>Debt instrument, maturity date</t>
        </is>
      </c>
      <c r="B34" s="4" t="inlineStr">
        <is>
          <t>Feb. 15,  2029</t>
        </is>
      </c>
      <c r="C34" s="4" t="inlineStr">
        <is>
          <t xml:space="preserve"> </t>
        </is>
      </c>
    </row>
    <row r="35">
      <c r="A35" s="4" t="inlineStr">
        <is>
          <t>Senior Notes [Member] | $700 Million 4.75% Senior Notes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tated interest rate (as a percent)</t>
        </is>
      </c>
      <c r="B37" s="10" t="n">
        <v>0.0475</v>
      </c>
      <c r="C37" s="4" t="inlineStr">
        <is>
          <t xml:space="preserve"> </t>
        </is>
      </c>
    </row>
    <row r="38">
      <c r="A38" s="4" t="inlineStr">
        <is>
          <t>Debt instrument, maturity date</t>
        </is>
      </c>
      <c r="B38" s="4" t="inlineStr">
        <is>
          <t>Oct. 15,  2027</t>
        </is>
      </c>
      <c r="C38" s="4" t="inlineStr">
        <is>
          <t xml:space="preserve"> </t>
        </is>
      </c>
    </row>
    <row r="39">
      <c r="A39" s="4" t="inlineStr">
        <is>
          <t>Senior Notes [Member] | $1 Billion 6.50% Senior Notes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tated interest rate (as a percent)</t>
        </is>
      </c>
      <c r="B41" s="10" t="n">
        <v>0.065</v>
      </c>
      <c r="C41" s="4" t="inlineStr">
        <is>
          <t xml:space="preserve"> </t>
        </is>
      </c>
    </row>
    <row r="42">
      <c r="A42" s="4" t="inlineStr">
        <is>
          <t>Debt instrument, maturity date</t>
        </is>
      </c>
      <c r="B42" s="4" t="inlineStr">
        <is>
          <t>Apr.  01,  2032</t>
        </is>
      </c>
      <c r="C4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70" customWidth="1" min="2" max="2"/>
    <col width="14" customWidth="1" min="3" max="3"/>
    <col width="70" customWidth="1" min="4" max="4"/>
  </cols>
  <sheetData>
    <row r="1">
      <c r="A1" s="1" t="inlineStr">
        <is>
          <t>DEBT - Derivative Financial Instruments (Details) - USD ($) $ in Thousands</t>
        </is>
      </c>
      <c r="B1" s="2" t="inlineStr">
        <is>
          <t>3 Months Ended</t>
        </is>
      </c>
    </row>
    <row r="2">
      <c r="B2" s="2" t="inlineStr">
        <is>
          <t>Mar. 31, 2025</t>
        </is>
      </c>
      <c r="C2" s="2" t="inlineStr">
        <is>
          <t>Mar. 31, 2024</t>
        </is>
      </c>
      <c r="D2" s="2" t="inlineStr">
        <is>
          <t>Dec. 31, 2024</t>
        </is>
      </c>
    </row>
    <row r="3">
      <c r="A3" s="3" t="inlineStr">
        <is>
          <t>Derivative Instruments, Gain (Loss) [Line Items]</t>
        </is>
      </c>
      <c r="B3" s="4" t="inlineStr">
        <is>
          <t xml:space="preserve"> </t>
        </is>
      </c>
      <c r="C3" s="4" t="inlineStr">
        <is>
          <t xml:space="preserve"> </t>
        </is>
      </c>
      <c r="D3" s="4" t="inlineStr">
        <is>
          <t xml:space="preserve"> </t>
        </is>
      </c>
    </row>
    <row r="4">
      <c r="A4" s="4" t="inlineStr">
        <is>
          <t>Interest expense</t>
        </is>
      </c>
      <c r="B4" s="6" t="n">
        <v>54283</v>
      </c>
      <c r="C4" s="6" t="n">
        <v>60443</v>
      </c>
      <c r="D4" s="4" t="inlineStr">
        <is>
          <t xml:space="preserve"> </t>
        </is>
      </c>
    </row>
    <row r="5">
      <c r="A5" s="4" t="inlineStr">
        <is>
          <t>Cash Flow Hedging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Loss) Recognized in OCI on Derivatives</t>
        </is>
      </c>
      <c r="B7" s="5" t="n">
        <v>-8</v>
      </c>
      <c r="C7" s="5" t="n">
        <v>1975</v>
      </c>
      <c r="D7" s="4" t="inlineStr">
        <is>
          <t xml:space="preserve"> </t>
        </is>
      </c>
    </row>
    <row r="8">
      <c r="A8" s="4" t="inlineStr">
        <is>
          <t>Amount of (Gain) Loss Reclassified from Accumulated OCI into Income (Expense)</t>
        </is>
      </c>
      <c r="B8" s="5" t="n">
        <v>48</v>
      </c>
      <c r="C8" s="5" t="n">
        <v>547</v>
      </c>
      <c r="D8" s="4" t="inlineStr">
        <is>
          <t xml:space="preserve"> </t>
        </is>
      </c>
    </row>
    <row r="9">
      <c r="A9" s="4" t="inlineStr">
        <is>
          <t>Cash Flow Hedging [Member] | Interest Expense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Estimated reclassification from AOCI to interest expense</t>
        </is>
      </c>
      <c r="B11" s="5" t="n">
        <v>-300</v>
      </c>
      <c r="C11" s="4" t="inlineStr">
        <is>
          <t xml:space="preserve"> </t>
        </is>
      </c>
      <c r="D11" s="4" t="inlineStr">
        <is>
          <t xml:space="preserve"> </t>
        </is>
      </c>
    </row>
    <row r="12">
      <c r="A12" s="4" t="inlineStr">
        <is>
          <t>Interest Rate Swap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Fair value of derivative liability</t>
        </is>
      </c>
      <c r="B14" s="5" t="n">
        <v>400</v>
      </c>
      <c r="C14" s="4" t="inlineStr">
        <is>
          <t xml:space="preserve"> </t>
        </is>
      </c>
      <c r="D14" s="4" t="inlineStr">
        <is>
          <t xml:space="preserve"> </t>
        </is>
      </c>
    </row>
    <row r="15">
      <c r="A15" s="4" t="inlineStr">
        <is>
          <t>Termination value in case of breach of provisions</t>
        </is>
      </c>
      <c r="B15" s="5" t="n">
        <v>400</v>
      </c>
      <c r="C15" s="4" t="inlineStr">
        <is>
          <t xml:space="preserve"> </t>
        </is>
      </c>
      <c r="D15" s="4" t="inlineStr">
        <is>
          <t xml:space="preserve"> </t>
        </is>
      </c>
    </row>
    <row r="16">
      <c r="A16" s="4" t="inlineStr">
        <is>
          <t>Interest Rate Swap [Member] | Cash Flow Hedging [Member]</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Estimated Fair Value Asset (Liability) Balance</t>
        </is>
      </c>
      <c r="B18" s="5" t="n">
        <v>-346</v>
      </c>
      <c r="C18" s="4" t="inlineStr">
        <is>
          <t xml:space="preserve"> </t>
        </is>
      </c>
      <c r="D18" s="6" t="n">
        <v>-386</v>
      </c>
    </row>
    <row r="19">
      <c r="A19" s="4" t="inlineStr">
        <is>
          <t>Amount of Gain (Loss) Recognized in OCI on Derivatives</t>
        </is>
      </c>
      <c r="B19" s="5" t="n">
        <v>-8</v>
      </c>
      <c r="C19" s="5" t="n">
        <v>1975</v>
      </c>
      <c r="D19" s="4" t="inlineStr">
        <is>
          <t xml:space="preserve"> </t>
        </is>
      </c>
    </row>
    <row r="20">
      <c r="A20" s="4" t="inlineStr">
        <is>
          <t>Amount of (Gain) Loss Reclassified from Accumulated OCI into Income (Expense)</t>
        </is>
      </c>
      <c r="B20" s="5" t="n">
        <v>48</v>
      </c>
      <c r="C20" s="6" t="n">
        <v>547</v>
      </c>
      <c r="D20" s="4" t="inlineStr">
        <is>
          <t xml:space="preserve"> </t>
        </is>
      </c>
    </row>
    <row r="21">
      <c r="A21" s="4" t="inlineStr">
        <is>
          <t>$500 Million Term Loan B [Member] | Secured Debt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Face amount</t>
        </is>
      </c>
      <c r="B23" s="6" t="n">
        <v>293500</v>
      </c>
      <c r="C23" s="4" t="inlineStr">
        <is>
          <t xml:space="preserve"> </t>
        </is>
      </c>
      <c r="D23" s="4" t="inlineStr">
        <is>
          <t xml:space="preserve"> </t>
        </is>
      </c>
    </row>
    <row r="24">
      <c r="A24" s="4" t="inlineStr">
        <is>
          <t>$300 Million OEG Term Loan [Member] | Interest Rate Swap [Member] | Derivative Instrument OEG Term Loan Maturing on December 18, 2025 [Member] | Cash Flow Hedging [Member]</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Strike rate</t>
        </is>
      </c>
      <c r="B26" s="11" t="n">
        <v>0.04533</v>
      </c>
      <c r="C26" s="4" t="inlineStr">
        <is>
          <t xml:space="preserve"> </t>
        </is>
      </c>
      <c r="D26" s="4" t="inlineStr">
        <is>
          <t xml:space="preserve"> </t>
        </is>
      </c>
    </row>
    <row r="27">
      <c r="A27" s="4" t="inlineStr">
        <is>
          <t>Investment, Variable Interest Rate, Type [Extensible Enumeration]</t>
        </is>
      </c>
      <c r="B27" s="4" t="inlineStr">
        <is>
          <t>us-gaap:SecuredOvernightFinancingRateSofrOvernightIndexSwapRateMember</t>
        </is>
      </c>
      <c r="C27" s="4" t="inlineStr">
        <is>
          <t xml:space="preserve"> </t>
        </is>
      </c>
      <c r="D27" s="4" t="inlineStr">
        <is>
          <t>us-gaap:SecuredOvernightFinancingRateSofrOvernightIndexSwapRateMember</t>
        </is>
      </c>
    </row>
    <row r="28">
      <c r="A28" s="4" t="inlineStr">
        <is>
          <t>Derivative, maturity date</t>
        </is>
      </c>
      <c r="B28" s="4" t="inlineStr">
        <is>
          <t>Dec. 18,  2025</t>
        </is>
      </c>
      <c r="C28" s="4" t="inlineStr">
        <is>
          <t xml:space="preserve"> </t>
        </is>
      </c>
      <c r="D28" s="4" t="inlineStr">
        <is>
          <t xml:space="preserve"> </t>
        </is>
      </c>
    </row>
    <row r="29">
      <c r="A29" s="4" t="inlineStr">
        <is>
          <t>Notional amount</t>
        </is>
      </c>
      <c r="B29" s="6" t="n">
        <v>100000</v>
      </c>
      <c r="C29" s="4" t="inlineStr">
        <is>
          <t xml:space="preserve"> </t>
        </is>
      </c>
      <c r="D29" s="4" t="inlineStr">
        <is>
          <t xml:space="preserve"> </t>
        </is>
      </c>
    </row>
    <row r="30">
      <c r="A30" s="4" t="inlineStr">
        <is>
          <t>Estimated Fair Value Asset (Liability) Balance</t>
        </is>
      </c>
      <c r="B30" s="5" t="n">
        <v>-346</v>
      </c>
      <c r="C30" s="4" t="inlineStr">
        <is>
          <t xml:space="preserve"> </t>
        </is>
      </c>
      <c r="D30" s="6" t="n">
        <v>-386</v>
      </c>
    </row>
    <row r="31">
      <c r="A31" s="4" t="inlineStr">
        <is>
          <t>$300 Million OEG Term Loan [Member] | Secured Debt [Member]</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Face amount</t>
        </is>
      </c>
      <c r="B33" s="6" t="n">
        <v>300000</v>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DEBT - Narrative (Details) - Secured Debt [Member] - USD ($) $ in Millions</t>
        </is>
      </c>
      <c r="B1" s="2" t="inlineStr">
        <is>
          <t>3 Months Ended</t>
        </is>
      </c>
      <c r="C1" s="2" t="inlineStr">
        <is>
          <t>12 Months Ended</t>
        </is>
      </c>
    </row>
    <row r="2">
      <c r="B2" s="2" t="inlineStr">
        <is>
          <t>Mar. 31, 2025</t>
        </is>
      </c>
      <c r="C2" s="2" t="inlineStr">
        <is>
          <t>Dec. 31, 2024</t>
        </is>
      </c>
    </row>
    <row r="3">
      <c r="A3" s="4" t="inlineStr">
        <is>
          <t>$500 Million Term Loan B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Face amount</t>
        </is>
      </c>
      <c r="B5" s="9" t="n">
        <v>293.5</v>
      </c>
      <c r="C5" s="4" t="inlineStr">
        <is>
          <t xml:space="preserve"> </t>
        </is>
      </c>
    </row>
    <row r="6">
      <c r="A6" s="4" t="inlineStr">
        <is>
          <t>Percentage of amortization of original principal balance (as a percent)</t>
        </is>
      </c>
      <c r="B6" s="4" t="inlineStr">
        <is>
          <t xml:space="preserve"> </t>
        </is>
      </c>
      <c r="C6" s="8" t="n">
        <v>0.01</v>
      </c>
    </row>
    <row r="7">
      <c r="A7" s="4" t="inlineStr">
        <is>
          <t>$300 Million OEG Term Loan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ce amount</t>
        </is>
      </c>
      <c r="B9" s="6" t="n">
        <v>300</v>
      </c>
      <c r="C9" s="4" t="inlineStr">
        <is>
          <t xml:space="preserve"> </t>
        </is>
      </c>
    </row>
    <row r="10">
      <c r="A10" s="4" t="inlineStr">
        <is>
          <t>Percentage of amortization of original principal balance (as a percent)</t>
        </is>
      </c>
      <c r="B10" s="8" t="n">
        <v>0.01</v>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DEFERRED MANAGEMENT RIGHTS PROCEEDS (Details) - USD ($) $ in Millions</t>
        </is>
      </c>
      <c r="C1" s="2" t="inlineStr">
        <is>
          <t>3 Months Ended</t>
        </is>
      </c>
    </row>
    <row r="2">
      <c r="B2" s="2" t="inlineStr">
        <is>
          <t>Oct. 01, 2012</t>
        </is>
      </c>
      <c r="C2" s="2" t="inlineStr">
        <is>
          <t>Mar. 31, 2025</t>
        </is>
      </c>
    </row>
    <row r="3">
      <c r="A3" s="3" t="inlineStr">
        <is>
          <t>DEFERRED MANAGEMENT RIGHTS PROCEEDS</t>
        </is>
      </c>
      <c r="B3" s="4" t="inlineStr">
        <is>
          <t xml:space="preserve"> </t>
        </is>
      </c>
      <c r="C3" s="4" t="inlineStr">
        <is>
          <t xml:space="preserve"> </t>
        </is>
      </c>
    </row>
    <row r="4">
      <c r="A4" s="4" t="inlineStr">
        <is>
          <t>Sales price of management rights and intellectual property</t>
        </is>
      </c>
      <c r="B4" s="6" t="n">
        <v>210</v>
      </c>
      <c r="C4" s="4" t="inlineStr">
        <is>
          <t xml:space="preserve"> </t>
        </is>
      </c>
    </row>
    <row r="5">
      <c r="A5" s="4" t="inlineStr">
        <is>
          <t>Purchase price allocated to the management rights</t>
        </is>
      </c>
      <c r="B5" s="6" t="n">
        <v>190</v>
      </c>
      <c r="C5" s="4" t="inlineStr">
        <is>
          <t xml:space="preserve"> </t>
        </is>
      </c>
    </row>
    <row r="6">
      <c r="A6" s="4" t="inlineStr">
        <is>
          <t>Term of management rights for income amortization</t>
        </is>
      </c>
      <c r="B6" s="4" t="inlineStr">
        <is>
          <t xml:space="preserve"> </t>
        </is>
      </c>
      <c r="C6" s="4" t="inlineStr">
        <is>
          <t>6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Parenthetical) - USD ($) $ in Thousands</t>
        </is>
      </c>
      <c r="B1" s="2" t="inlineStr">
        <is>
          <t>3 Months Ended</t>
        </is>
      </c>
    </row>
    <row r="2">
      <c r="B2" s="2" t="inlineStr">
        <is>
          <t>Mar. 31, 2025</t>
        </is>
      </c>
      <c r="C2" s="2" t="inlineStr">
        <is>
          <t>Mar. 31, 2024</t>
        </is>
      </c>
    </row>
    <row r="3">
      <c r="A3" s="4" t="inlineStr">
        <is>
          <t>Comprehensive income, net of taxes</t>
        </is>
      </c>
      <c r="B3" s="6" t="n">
        <v>62926</v>
      </c>
      <c r="C3" s="6" t="n">
        <v>44169</v>
      </c>
    </row>
    <row r="4">
      <c r="A4" s="4" t="inlineStr">
        <is>
          <t>Comprehensive income, net of taxes, available to common stockholders</t>
        </is>
      </c>
      <c r="B4" s="5" t="n">
        <v>62862</v>
      </c>
      <c r="C4" s="5" t="n">
        <v>44169</v>
      </c>
    </row>
    <row r="5">
      <c r="A5" s="4" t="inlineStr">
        <is>
          <t>Consolidated Joint Venture [Member]</t>
        </is>
      </c>
      <c r="B5" s="4" t="inlineStr">
        <is>
          <t xml:space="preserve"> </t>
        </is>
      </c>
      <c r="C5" s="4" t="inlineStr">
        <is>
          <t xml:space="preserve"> </t>
        </is>
      </c>
    </row>
    <row r="6">
      <c r="A6" s="4" t="inlineStr">
        <is>
          <t>Comprehensive (income) loss, net of taxes, attributable to noncontrolling interest in Opry Entertainment Group</t>
        </is>
      </c>
      <c r="B6" s="5" t="n">
        <v>-723</v>
      </c>
      <c r="C6" s="5" t="n">
        <v>293</v>
      </c>
    </row>
    <row r="7">
      <c r="A7" s="4" t="inlineStr">
        <is>
          <t>Operating Partnership [Member]</t>
        </is>
      </c>
      <c r="B7" s="4" t="inlineStr">
        <is>
          <t xml:space="preserve"> </t>
        </is>
      </c>
      <c r="C7" s="4" t="inlineStr">
        <is>
          <t xml:space="preserve"> </t>
        </is>
      </c>
    </row>
    <row r="8">
      <c r="A8" s="4" t="inlineStr">
        <is>
          <t>Comprehensive (income) loss, net of taxes, attributable to other noncontrolling interests</t>
        </is>
      </c>
      <c r="B8" s="6" t="n">
        <v>659</v>
      </c>
      <c r="C8" s="6" t="n">
        <v>-29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1" customWidth="1" min="1" max="1"/>
    <col width="16" customWidth="1" min="2" max="2"/>
  </cols>
  <sheetData>
    <row r="1">
      <c r="A1" s="1" t="inlineStr">
        <is>
          <t>LEASES (Details)</t>
        </is>
      </c>
      <c r="B1" s="2" t="inlineStr">
        <is>
          <t>3 Months Ended</t>
        </is>
      </c>
    </row>
    <row r="2">
      <c r="B2" s="2" t="inlineStr">
        <is>
          <t>Mar. 31, 2025 a</t>
        </is>
      </c>
    </row>
    <row r="3">
      <c r="A3" s="4" t="inlineStr">
        <is>
          <t>Ole Red [Member] | Minimum [Member]</t>
        </is>
      </c>
      <c r="B3" s="4" t="inlineStr">
        <is>
          <t xml:space="preserve"> </t>
        </is>
      </c>
    </row>
    <row r="4">
      <c r="A4" s="3" t="inlineStr">
        <is>
          <t>Lessee, Lease, Description [Line Items]</t>
        </is>
      </c>
      <c r="B4" s="4" t="inlineStr">
        <is>
          <t xml:space="preserve"> </t>
        </is>
      </c>
    </row>
    <row r="5">
      <c r="A5" s="4" t="inlineStr">
        <is>
          <t>Operating lease, term of lease</t>
        </is>
      </c>
      <c r="B5" s="4" t="inlineStr">
        <is>
          <t>5 years</t>
        </is>
      </c>
    </row>
    <row r="6">
      <c r="A6" s="4" t="inlineStr">
        <is>
          <t>Operating lease, renewal term</t>
        </is>
      </c>
      <c r="B6" s="4" t="inlineStr">
        <is>
          <t>5 years</t>
        </is>
      </c>
    </row>
    <row r="7">
      <c r="A7" s="4" t="inlineStr">
        <is>
          <t>Ole Red [Member] | Maximum [Member]</t>
        </is>
      </c>
      <c r="B7" s="4" t="inlineStr">
        <is>
          <t xml:space="preserve"> </t>
        </is>
      </c>
    </row>
    <row r="8">
      <c r="A8" s="3" t="inlineStr">
        <is>
          <t>Lessee, Lease, Description [Line Items]</t>
        </is>
      </c>
      <c r="B8" s="4" t="inlineStr">
        <is>
          <t xml:space="preserve"> </t>
        </is>
      </c>
    </row>
    <row r="9">
      <c r="A9" s="4" t="inlineStr">
        <is>
          <t>Operating lease, term of lease</t>
        </is>
      </c>
      <c r="B9" s="4" t="inlineStr">
        <is>
          <t>10 years</t>
        </is>
      </c>
    </row>
    <row r="10">
      <c r="A10" s="4" t="inlineStr">
        <is>
          <t>Operating lease, renewal term</t>
        </is>
      </c>
      <c r="B10" s="4" t="inlineStr">
        <is>
          <t>55 years</t>
        </is>
      </c>
    </row>
    <row r="11">
      <c r="A11" s="4" t="inlineStr">
        <is>
          <t>Land in Osceola County, Florida [Member]</t>
        </is>
      </c>
      <c r="B11" s="4" t="inlineStr">
        <is>
          <t xml:space="preserve"> </t>
        </is>
      </c>
    </row>
    <row r="12">
      <c r="A12" s="3" t="inlineStr">
        <is>
          <t>Lessee, Lease, Description [Line Items]</t>
        </is>
      </c>
      <c r="B12" s="4" t="inlineStr">
        <is>
          <t xml:space="preserve"> </t>
        </is>
      </c>
    </row>
    <row r="13">
      <c r="A13" s="4" t="inlineStr">
        <is>
          <t>Area of leased property</t>
        </is>
      </c>
      <c r="B13" s="12" t="n">
        <v>65.3</v>
      </c>
    </row>
    <row r="14">
      <c r="A14" s="4" t="inlineStr">
        <is>
          <t>Lease expiration year</t>
        </is>
      </c>
      <c r="B14" s="4" t="inlineStr">
        <is>
          <t>2074</t>
        </is>
      </c>
    </row>
    <row r="15">
      <c r="A15" s="4" t="inlineStr">
        <is>
          <t>Expiration date of lease under extension</t>
        </is>
      </c>
      <c r="B15" s="4" t="inlineStr">
        <is>
          <t>Jan. 31,  210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t>
        </is>
      </c>
      <c r="B4" s="6" t="n">
        <v>4913</v>
      </c>
      <c r="C4" s="6" t="n">
        <v>4666</v>
      </c>
    </row>
    <row r="5">
      <c r="A5" s="3" t="inlineStr">
        <is>
          <t>Finance lease cost:</t>
        </is>
      </c>
      <c r="B5" s="4" t="inlineStr">
        <is>
          <t xml:space="preserve"> </t>
        </is>
      </c>
      <c r="C5" s="4" t="inlineStr">
        <is>
          <t xml:space="preserve"> </t>
        </is>
      </c>
    </row>
    <row r="6">
      <c r="A6" s="4" t="inlineStr">
        <is>
          <t>Amortization of right-of-use assets</t>
        </is>
      </c>
      <c r="B6" s="5" t="n">
        <v>41</v>
      </c>
      <c r="C6" s="5" t="n">
        <v>48</v>
      </c>
    </row>
    <row r="7">
      <c r="A7" s="4" t="inlineStr">
        <is>
          <t>Interest on lease liabilities</t>
        </is>
      </c>
      <c r="B7" s="5" t="n">
        <v>4</v>
      </c>
      <c r="C7" s="5" t="n">
        <v>1</v>
      </c>
    </row>
    <row r="8">
      <c r="A8" s="4" t="inlineStr">
        <is>
          <t>Net lease cost</t>
        </is>
      </c>
      <c r="B8" s="6" t="n">
        <v>4958</v>
      </c>
      <c r="C8" s="6" t="n">
        <v>471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Details) - USD ($) $ in Thousands</t>
        </is>
      </c>
      <c r="B1" s="2" t="inlineStr">
        <is>
          <t>Mar. 31, 2025</t>
        </is>
      </c>
      <c r="C1" s="2" t="inlineStr">
        <is>
          <t>Dec. 31, 2024</t>
        </is>
      </c>
    </row>
    <row r="2">
      <c r="A2" s="3" t="inlineStr">
        <is>
          <t>Lessee, Operating Lease, Liability, to be Paid, Fiscal Year Maturity [Abstract]</t>
        </is>
      </c>
      <c r="B2" s="4" t="inlineStr">
        <is>
          <t xml:space="preserve"> </t>
        </is>
      </c>
      <c r="C2" s="4" t="inlineStr">
        <is>
          <t xml:space="preserve"> </t>
        </is>
      </c>
    </row>
    <row r="3">
      <c r="A3" s="4" t="inlineStr">
        <is>
          <t>Year 1</t>
        </is>
      </c>
      <c r="B3" s="6" t="n">
        <v>11214</v>
      </c>
      <c r="C3" s="4" t="inlineStr">
        <is>
          <t xml:space="preserve"> </t>
        </is>
      </c>
    </row>
    <row r="4">
      <c r="A4" s="4" t="inlineStr">
        <is>
          <t>Year 2</t>
        </is>
      </c>
      <c r="B4" s="5" t="n">
        <v>11073</v>
      </c>
      <c r="C4" s="4" t="inlineStr">
        <is>
          <t xml:space="preserve"> </t>
        </is>
      </c>
    </row>
    <row r="5">
      <c r="A5" s="4" t="inlineStr">
        <is>
          <t>Year 3</t>
        </is>
      </c>
      <c r="B5" s="5" t="n">
        <v>10780</v>
      </c>
      <c r="C5" s="4" t="inlineStr">
        <is>
          <t xml:space="preserve"> </t>
        </is>
      </c>
    </row>
    <row r="6">
      <c r="A6" s="4" t="inlineStr">
        <is>
          <t>Year 4</t>
        </is>
      </c>
      <c r="B6" s="5" t="n">
        <v>9935</v>
      </c>
      <c r="C6" s="4" t="inlineStr">
        <is>
          <t xml:space="preserve"> </t>
        </is>
      </c>
    </row>
    <row r="7">
      <c r="A7" s="4" t="inlineStr">
        <is>
          <t>Year 5</t>
        </is>
      </c>
      <c r="B7" s="5" t="n">
        <v>9628</v>
      </c>
      <c r="C7" s="4" t="inlineStr">
        <is>
          <t xml:space="preserve"> </t>
        </is>
      </c>
    </row>
    <row r="8">
      <c r="A8" s="4" t="inlineStr">
        <is>
          <t>Years thereafter</t>
        </is>
      </c>
      <c r="B8" s="5" t="n">
        <v>545639</v>
      </c>
      <c r="C8" s="4" t="inlineStr">
        <is>
          <t xml:space="preserve"> </t>
        </is>
      </c>
    </row>
    <row r="9">
      <c r="A9" s="4" t="inlineStr">
        <is>
          <t>Total future minimum lease payments</t>
        </is>
      </c>
      <c r="B9" s="5" t="n">
        <v>598269</v>
      </c>
      <c r="C9" s="4" t="inlineStr">
        <is>
          <t xml:space="preserve"> </t>
        </is>
      </c>
    </row>
    <row r="10">
      <c r="A10" s="4" t="inlineStr">
        <is>
          <t>Less amount representing interest</t>
        </is>
      </c>
      <c r="B10" s="5" t="n">
        <v>-463541</v>
      </c>
      <c r="C10" s="4" t="inlineStr">
        <is>
          <t xml:space="preserve"> </t>
        </is>
      </c>
    </row>
    <row r="11">
      <c r="A11" s="4" t="inlineStr">
        <is>
          <t>Total present value of minimum payments</t>
        </is>
      </c>
      <c r="B11" s="5" t="n">
        <v>134728</v>
      </c>
      <c r="C11" s="6" t="n">
        <v>135117</v>
      </c>
    </row>
    <row r="12">
      <c r="A12" s="3" t="inlineStr">
        <is>
          <t>Finance Lease, Liability, to be Paid, Fiscal Year Maturity [Abstract]</t>
        </is>
      </c>
      <c r="B12" s="4" t="inlineStr">
        <is>
          <t xml:space="preserve"> </t>
        </is>
      </c>
      <c r="C12" s="4" t="inlineStr">
        <is>
          <t xml:space="preserve"> </t>
        </is>
      </c>
    </row>
    <row r="13">
      <c r="A13" s="4" t="inlineStr">
        <is>
          <t>Year 1</t>
        </is>
      </c>
      <c r="B13" s="5" t="n">
        <v>105</v>
      </c>
      <c r="C13" s="4" t="inlineStr">
        <is>
          <t xml:space="preserve"> </t>
        </is>
      </c>
    </row>
    <row r="14">
      <c r="A14" s="4" t="inlineStr">
        <is>
          <t>Year 2</t>
        </is>
      </c>
      <c r="B14" s="5" t="n">
        <v>76</v>
      </c>
      <c r="C14" s="4" t="inlineStr">
        <is>
          <t xml:space="preserve"> </t>
        </is>
      </c>
    </row>
    <row r="15">
      <c r="A15" s="4" t="inlineStr">
        <is>
          <t>Year 3</t>
        </is>
      </c>
      <c r="B15" s="5" t="n">
        <v>67</v>
      </c>
      <c r="C15" s="4" t="inlineStr">
        <is>
          <t xml:space="preserve"> </t>
        </is>
      </c>
    </row>
    <row r="16">
      <c r="A16" s="4" t="inlineStr">
        <is>
          <t>Year 4</t>
        </is>
      </c>
      <c r="B16" s="5" t="n">
        <v>45</v>
      </c>
      <c r="C16" s="4" t="inlineStr">
        <is>
          <t xml:space="preserve"> </t>
        </is>
      </c>
    </row>
    <row r="17">
      <c r="A17" s="4" t="inlineStr">
        <is>
          <t>Total future minimum lease payments</t>
        </is>
      </c>
      <c r="B17" s="5" t="n">
        <v>293</v>
      </c>
      <c r="C17" s="4" t="inlineStr">
        <is>
          <t xml:space="preserve"> </t>
        </is>
      </c>
    </row>
    <row r="18">
      <c r="A18" s="4" t="inlineStr">
        <is>
          <t>Less amount representing interest</t>
        </is>
      </c>
      <c r="B18" s="5" t="n">
        <v>-25</v>
      </c>
      <c r="C18" s="4" t="inlineStr">
        <is>
          <t xml:space="preserve"> </t>
        </is>
      </c>
    </row>
    <row r="19">
      <c r="A19" s="4" t="inlineStr">
        <is>
          <t>Total present value of minimum payments</t>
        </is>
      </c>
      <c r="B19" s="6" t="n">
        <v>268</v>
      </c>
      <c r="C19" s="6" t="n">
        <v>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6" customWidth="1" min="2" max="2"/>
  </cols>
  <sheetData>
    <row r="1">
      <c r="A1" s="1" t="inlineStr">
        <is>
          <t>LEASES - Discount Rate (Details)</t>
        </is>
      </c>
      <c r="B1" s="2" t="inlineStr">
        <is>
          <t>Mar. 31, 2025</t>
        </is>
      </c>
    </row>
    <row r="2">
      <c r="A2" s="3" t="inlineStr">
        <is>
          <t>Weighted-average remaining lease term (years):</t>
        </is>
      </c>
      <c r="B2" s="4" t="inlineStr">
        <is>
          <t xml:space="preserve"> </t>
        </is>
      </c>
    </row>
    <row r="3">
      <c r="A3" s="4" t="inlineStr">
        <is>
          <t>Operating leases</t>
        </is>
      </c>
      <c r="B3" s="4" t="inlineStr">
        <is>
          <t>41 years 3 months 18 days</t>
        </is>
      </c>
    </row>
    <row r="4">
      <c r="A4" s="4" t="inlineStr">
        <is>
          <t>Finance leases</t>
        </is>
      </c>
      <c r="B4" s="4" t="inlineStr">
        <is>
          <t>3 years 3 months 18 days</t>
        </is>
      </c>
    </row>
    <row r="5">
      <c r="A5" s="4" t="inlineStr">
        <is>
          <t>Operating leases</t>
        </is>
      </c>
      <c r="B5" s="8" t="n">
        <v>0.07000000000000001</v>
      </c>
    </row>
    <row r="6">
      <c r="A6" s="4" t="inlineStr">
        <is>
          <t>Finance leases</t>
        </is>
      </c>
      <c r="B6" s="10" t="n">
        <v>0.0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 Restricted Stock Units - Weighted-Average Grant Date Fair Value of Units Granted (Details) - Restricted Stock Units (RSUs) - $ / shares shares in Millions</t>
        </is>
      </c>
      <c r="B1" s="2" t="inlineStr">
        <is>
          <t>3 Months Ended</t>
        </is>
      </c>
    </row>
    <row r="2">
      <c r="B2" s="2" t="inlineStr">
        <is>
          <t>Mar. 31, 2025</t>
        </is>
      </c>
      <c r="C2" s="2" t="inlineStr">
        <is>
          <t>Dec. 31, 2024</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row>
    <row r="4">
      <c r="A4" s="4" t="inlineStr">
        <is>
          <t>Granted (in shares)</t>
        </is>
      </c>
      <c r="B4" s="12" t="n">
        <v>0.2</v>
      </c>
      <c r="C4" s="4" t="inlineStr">
        <is>
          <t xml:space="preserve"> </t>
        </is>
      </c>
    </row>
    <row r="5">
      <c r="A5" s="4" t="inlineStr">
        <is>
          <t>Weighted-average grant-date fair value of restricted stock awards granted (in dollars per share)</t>
        </is>
      </c>
      <c r="B5" s="7" t="n">
        <v>101.64</v>
      </c>
      <c r="C5" s="4" t="inlineStr">
        <is>
          <t xml:space="preserve"> </t>
        </is>
      </c>
    </row>
    <row r="6">
      <c r="A6" s="4" t="inlineStr">
        <is>
          <t>Restricted stock award, outstanding (in shares)</t>
        </is>
      </c>
      <c r="B6" s="12" t="n">
        <v>0.5</v>
      </c>
      <c r="C6" s="12" t="n">
        <v>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 PLANS - Compensation Expense (Details) - USD ($) $ in Millions</t>
        </is>
      </c>
      <c r="B1" s="2" t="inlineStr">
        <is>
          <t>3 Months Ended</t>
        </is>
      </c>
    </row>
    <row r="2">
      <c r="B2" s="2" t="inlineStr">
        <is>
          <t>Mar. 31, 2025</t>
        </is>
      </c>
      <c r="C2" s="2" t="inlineStr">
        <is>
          <t>Mar. 31, 2024</t>
        </is>
      </c>
    </row>
    <row r="3">
      <c r="A3" s="3" t="inlineStr">
        <is>
          <t>STOCK PLANS</t>
        </is>
      </c>
      <c r="B3" s="4" t="inlineStr">
        <is>
          <t xml:space="preserve"> </t>
        </is>
      </c>
      <c r="C3" s="4" t="inlineStr">
        <is>
          <t xml:space="preserve"> </t>
        </is>
      </c>
    </row>
    <row r="4">
      <c r="A4" s="4" t="inlineStr">
        <is>
          <t>Compensation cost on stock-based compensation plans</t>
        </is>
      </c>
      <c r="B4" s="9" t="n">
        <v>3.6</v>
      </c>
      <c r="C4" s="9" t="n">
        <v>3.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Income Tax Provisions (Benefits) (Details) - USD ($) $ in Thousands</t>
        </is>
      </c>
      <c r="B1" s="2" t="inlineStr">
        <is>
          <t>3 Months Ended</t>
        </is>
      </c>
    </row>
    <row r="2">
      <c r="B2" s="2" t="inlineStr">
        <is>
          <t>Mar. 31, 2025</t>
        </is>
      </c>
      <c r="C2" s="2" t="inlineStr">
        <is>
          <t>Mar. 31, 2024</t>
        </is>
      </c>
      <c r="D2" s="2" t="inlineStr">
        <is>
          <t>Dec. 31, 2024</t>
        </is>
      </c>
    </row>
    <row r="3">
      <c r="A3" s="3" t="inlineStr">
        <is>
          <t>Income Tax Expense (Benefit), Continuing Operations [Abstract]</t>
        </is>
      </c>
      <c r="B3" s="4" t="inlineStr">
        <is>
          <t xml:space="preserve"> </t>
        </is>
      </c>
      <c r="C3" s="4" t="inlineStr">
        <is>
          <t xml:space="preserve"> </t>
        </is>
      </c>
      <c r="D3" s="4" t="inlineStr">
        <is>
          <t xml:space="preserve"> </t>
        </is>
      </c>
    </row>
    <row r="4">
      <c r="A4" s="4" t="inlineStr">
        <is>
          <t>Provision (benefit) for income taxes</t>
        </is>
      </c>
      <c r="B4" s="6" t="n">
        <v>4159</v>
      </c>
      <c r="C4" s="6" t="n">
        <v>530</v>
      </c>
      <c r="D4" s="4" t="inlineStr">
        <is>
          <t xml:space="preserve"> </t>
        </is>
      </c>
    </row>
    <row r="5">
      <c r="A5" s="4" t="inlineStr">
        <is>
          <t>Unrecognized tax benefits</t>
        </is>
      </c>
      <c r="B5" s="5" t="n">
        <v>0</v>
      </c>
      <c r="C5" s="4" t="inlineStr">
        <is>
          <t xml:space="preserve"> </t>
        </is>
      </c>
      <c r="D5" s="6" t="n">
        <v>0</v>
      </c>
    </row>
    <row r="6">
      <c r="A6" s="4" t="inlineStr">
        <is>
          <t>REIT [Member]</t>
        </is>
      </c>
      <c r="B6" s="4" t="inlineStr">
        <is>
          <t xml:space="preserve"> </t>
        </is>
      </c>
      <c r="C6" s="4" t="inlineStr">
        <is>
          <t xml:space="preserve"> </t>
        </is>
      </c>
      <c r="D6" s="4" t="inlineStr">
        <is>
          <t xml:space="preserve"> </t>
        </is>
      </c>
    </row>
    <row r="7">
      <c r="A7" s="3" t="inlineStr">
        <is>
          <t>Income Tax Expense (Benefit), Continuing Operations [Abstract]</t>
        </is>
      </c>
      <c r="B7" s="4" t="inlineStr">
        <is>
          <t xml:space="preserve"> </t>
        </is>
      </c>
      <c r="C7" s="4" t="inlineStr">
        <is>
          <t xml:space="preserve"> </t>
        </is>
      </c>
      <c r="D7" s="4" t="inlineStr">
        <is>
          <t xml:space="preserve"> </t>
        </is>
      </c>
    </row>
    <row r="8">
      <c r="A8" s="4" t="inlineStr">
        <is>
          <t>Provision (benefit) for income taxes</t>
        </is>
      </c>
      <c r="B8" s="6" t="n">
        <v>4200</v>
      </c>
      <c r="C8" s="6" t="n">
        <v>500</v>
      </c>
      <c r="D8"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QUITY - Dividends (Details) - USD ($) $ / shares in Units, $ in Millions</t>
        </is>
      </c>
      <c r="B1" s="2" t="inlineStr">
        <is>
          <t>3 Months Ended</t>
        </is>
      </c>
    </row>
    <row r="2">
      <c r="B2" s="2" t="inlineStr">
        <is>
          <t>Mar. 31, 2025</t>
        </is>
      </c>
      <c r="C2" s="2" t="inlineStr">
        <is>
          <t>Mar. 31, 2024</t>
        </is>
      </c>
    </row>
    <row r="3">
      <c r="A3" s="3" t="inlineStr">
        <is>
          <t>Subsidiary or Equity Method Investee [Line Items]</t>
        </is>
      </c>
      <c r="B3" s="4" t="inlineStr">
        <is>
          <t xml:space="preserve"> </t>
        </is>
      </c>
      <c r="C3" s="4" t="inlineStr">
        <is>
          <t xml:space="preserve"> </t>
        </is>
      </c>
    </row>
    <row r="4">
      <c r="A4" s="4" t="inlineStr">
        <is>
          <t>Dividends declared per share</t>
        </is>
      </c>
      <c r="B4" s="7" t="n">
        <v>1.15</v>
      </c>
      <c r="C4" s="9" t="n">
        <v>1.1</v>
      </c>
    </row>
    <row r="5">
      <c r="A5" s="4" t="inlineStr">
        <is>
          <t>Dividends, first quarter 2025</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Dividend payable date declared</t>
        </is>
      </c>
      <c r="B7" s="4" t="inlineStr">
        <is>
          <t>Feb. 20,  2025</t>
        </is>
      </c>
      <c r="C7" s="4" t="inlineStr">
        <is>
          <t xml:space="preserve"> </t>
        </is>
      </c>
    </row>
    <row r="8">
      <c r="A8" s="4" t="inlineStr">
        <is>
          <t>Dividends declared per share</t>
        </is>
      </c>
      <c r="B8" s="7" t="n">
        <v>1.15</v>
      </c>
      <c r="C8" s="4" t="inlineStr">
        <is>
          <t xml:space="preserve"> </t>
        </is>
      </c>
    </row>
    <row r="9">
      <c r="A9" s="4" t="inlineStr">
        <is>
          <t>Aggregate dividend paid</t>
        </is>
      </c>
      <c r="B9" s="9" t="n">
        <v>69.5</v>
      </c>
      <c r="C9" s="4" t="inlineStr">
        <is>
          <t xml:space="preserve"> </t>
        </is>
      </c>
    </row>
    <row r="10">
      <c r="A10" s="4" t="inlineStr">
        <is>
          <t>Common stock dividend payable date</t>
        </is>
      </c>
      <c r="B10" s="4" t="inlineStr">
        <is>
          <t>Apr. 15,  2025</t>
        </is>
      </c>
      <c r="C10" s="4" t="inlineStr">
        <is>
          <t xml:space="preserve"> </t>
        </is>
      </c>
    </row>
    <row r="11">
      <c r="A11" s="4" t="inlineStr">
        <is>
          <t>Dividend payable date of record</t>
        </is>
      </c>
      <c r="B11" s="4" t="inlineStr">
        <is>
          <t>Mar. 31,  2025</t>
        </is>
      </c>
      <c r="C11"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QUITY - Noncontrolling Interest in the Operating Partnership (Details)</t>
        </is>
      </c>
      <c r="B1" s="2" t="inlineStr">
        <is>
          <t>3 Months Ended</t>
        </is>
      </c>
    </row>
    <row r="2">
      <c r="B2" s="2" t="inlineStr">
        <is>
          <t>Mar. 31, 2025 shares</t>
        </is>
      </c>
    </row>
    <row r="3">
      <c r="A3" s="3" t="inlineStr">
        <is>
          <t>Variable Interest Entity [Line Items]</t>
        </is>
      </c>
      <c r="B3" s="4" t="inlineStr">
        <is>
          <t xml:space="preserve"> </t>
        </is>
      </c>
    </row>
    <row r="4">
      <c r="A4" s="4" t="inlineStr">
        <is>
          <t>Redemption of Operating Partnership Units into Company's common stock (in shares)</t>
        </is>
      </c>
      <c r="B4" s="5" t="n">
        <v>1</v>
      </c>
    </row>
    <row r="5">
      <c r="A5" s="4" t="inlineStr">
        <is>
          <t>Outstanding Operating Partnership Units</t>
        </is>
      </c>
      <c r="B5" s="5" t="n">
        <v>400000</v>
      </c>
    </row>
    <row r="6">
      <c r="A6" s="4" t="inlineStr">
        <is>
          <t>Noncontrolling Limited Partners [Member]</t>
        </is>
      </c>
      <c r="B6" s="4" t="inlineStr">
        <is>
          <t xml:space="preserve"> </t>
        </is>
      </c>
    </row>
    <row r="7">
      <c r="A7" s="3" t="inlineStr">
        <is>
          <t>Variable Interest Entity [Line Items]</t>
        </is>
      </c>
      <c r="B7" s="4" t="inlineStr">
        <is>
          <t xml:space="preserve"> </t>
        </is>
      </c>
    </row>
    <row r="8">
      <c r="A8" s="4" t="inlineStr">
        <is>
          <t>Percentage of outstanding Operating Partnership Units held by the noncontrolling limited partners</t>
        </is>
      </c>
      <c r="B8" s="10" t="n">
        <v>0.007</v>
      </c>
    </row>
    <row r="9">
      <c r="A9" s="4" t="inlineStr">
        <is>
          <t>Ryman Hospitality Properties, Inc [Member]</t>
        </is>
      </c>
      <c r="B9" s="4" t="inlineStr">
        <is>
          <t xml:space="preserve"> </t>
        </is>
      </c>
    </row>
    <row r="10">
      <c r="A10" s="3" t="inlineStr">
        <is>
          <t>Variable Interest Entity [Line Items]</t>
        </is>
      </c>
      <c r="B10" s="4" t="inlineStr">
        <is>
          <t xml:space="preserve"> </t>
        </is>
      </c>
    </row>
    <row r="11">
      <c r="A11" s="4" t="inlineStr">
        <is>
          <t>Percentage of outstanding Operating Partnership Units held by the company</t>
        </is>
      </c>
      <c r="B11" s="10" t="n">
        <v>0.99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 investments</t>
        </is>
      </c>
      <c r="B3" s="6" t="n">
        <v>37246</v>
      </c>
      <c r="C3" s="6" t="n">
        <v>37440</v>
      </c>
    </row>
    <row r="4">
      <c r="A4" s="4" t="inlineStr">
        <is>
          <t>Total assets measured at fair value</t>
        </is>
      </c>
      <c r="B4" s="5" t="n">
        <v>37246</v>
      </c>
      <c r="C4" s="5" t="n">
        <v>37440</v>
      </c>
    </row>
    <row r="5">
      <c r="A5" s="4" t="inlineStr">
        <is>
          <t>Total liabilities measured at fair value</t>
        </is>
      </c>
      <c r="B5" s="5" t="n">
        <v>346</v>
      </c>
      <c r="C5" s="5" t="n">
        <v>386</v>
      </c>
    </row>
    <row r="6">
      <c r="A6" s="4" t="inlineStr">
        <is>
          <t>Interest Rate Swap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Variable to fixed interest rate swaps</t>
        </is>
      </c>
      <c r="B8" s="5" t="n">
        <v>346</v>
      </c>
      <c r="C8" s="5" t="n">
        <v>386</v>
      </c>
    </row>
    <row r="9">
      <c r="A9" s="4" t="inlineStr">
        <is>
          <t>Fair Value, Recurring [Member] | Fair Value, Inpu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ferred compensation plan investments</t>
        </is>
      </c>
      <c r="B11" s="5" t="n">
        <v>37246</v>
      </c>
      <c r="C11" s="5" t="n">
        <v>37440</v>
      </c>
    </row>
    <row r="12">
      <c r="A12" s="4" t="inlineStr">
        <is>
          <t>Total assets measured at fair value</t>
        </is>
      </c>
      <c r="B12" s="5" t="n">
        <v>37246</v>
      </c>
      <c r="C12" s="5" t="n">
        <v>37440</v>
      </c>
    </row>
    <row r="13">
      <c r="A13" s="4" t="inlineStr">
        <is>
          <t>Fair Value, Recurring [Member] | 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liabilities measured at fair value</t>
        </is>
      </c>
      <c r="B15" s="5" t="n">
        <v>346</v>
      </c>
      <c r="C15" s="5" t="n">
        <v>386</v>
      </c>
    </row>
    <row r="16">
      <c r="A16" s="4" t="inlineStr">
        <is>
          <t>Fair Value, Recurring [Member] | Fair Value, Inputs, Level 2 [Member] | Interest Rate Swap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Variable to fixed interest rate swaps</t>
        </is>
      </c>
      <c r="B18" s="6" t="n">
        <v>346</v>
      </c>
      <c r="C18" s="6" t="n">
        <v>3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3014</v>
      </c>
      <c r="C4" s="6" t="n">
        <v>42761</v>
      </c>
    </row>
    <row r="5">
      <c r="A5" s="3" t="inlineStr">
        <is>
          <t>Amounts to reconcile net income to net cash flows provided by operating activities:</t>
        </is>
      </c>
      <c r="B5" s="4" t="inlineStr">
        <is>
          <t xml:space="preserve"> </t>
        </is>
      </c>
      <c r="C5" s="4" t="inlineStr">
        <is>
          <t xml:space="preserve"> </t>
        </is>
      </c>
    </row>
    <row r="6">
      <c r="A6" s="4" t="inlineStr">
        <is>
          <t>Provision (benefit) for deferred income taxes</t>
        </is>
      </c>
      <c r="B6" s="5" t="n">
        <v>2933</v>
      </c>
      <c r="C6" s="5" t="n">
        <v>-488</v>
      </c>
    </row>
    <row r="7">
      <c r="A7" s="4" t="inlineStr">
        <is>
          <t>Depreciation and amortization</t>
        </is>
      </c>
      <c r="B7" s="5" t="n">
        <v>63717</v>
      </c>
      <c r="C7" s="5" t="n">
        <v>57202</v>
      </c>
    </row>
    <row r="8">
      <c r="A8" s="4" t="inlineStr">
        <is>
          <t>Amortization of deferred financing costs</t>
        </is>
      </c>
      <c r="B8" s="5" t="n">
        <v>2707</v>
      </c>
      <c r="C8" s="5" t="n">
        <v>2721</v>
      </c>
    </row>
    <row r="9">
      <c r="A9" s="4" t="inlineStr">
        <is>
          <t>(Income) loss from unconsolidated joint ventures</t>
        </is>
      </c>
      <c r="B9" s="5" t="n">
        <v>16</v>
      </c>
      <c r="C9" s="5" t="n">
        <v>-32</v>
      </c>
    </row>
    <row r="10">
      <c r="A10" s="4" t="inlineStr">
        <is>
          <t>Equity-based compensation expense</t>
        </is>
      </c>
      <c r="B10" s="5" t="n">
        <v>3622</v>
      </c>
      <c r="C10" s="5" t="n">
        <v>3862</v>
      </c>
    </row>
    <row r="11">
      <c r="A11" s="3" t="inlineStr">
        <is>
          <t>Changes in:</t>
        </is>
      </c>
      <c r="B11" s="4" t="inlineStr">
        <is>
          <t xml:space="preserve"> </t>
        </is>
      </c>
      <c r="C11" s="4" t="inlineStr">
        <is>
          <t xml:space="preserve"> </t>
        </is>
      </c>
    </row>
    <row r="12">
      <c r="A12" s="4" t="inlineStr">
        <is>
          <t>Trade receivables</t>
        </is>
      </c>
      <c r="B12" s="5" t="n">
        <v>-36536</v>
      </c>
      <c r="C12" s="5" t="n">
        <v>-15584</v>
      </c>
    </row>
    <row r="13">
      <c r="A13" s="4" t="inlineStr">
        <is>
          <t>Accounts payable and accrued liabilities</t>
        </is>
      </c>
      <c r="B13" s="5" t="n">
        <v>-16381</v>
      </c>
      <c r="C13" s="5" t="n">
        <v>-79054</v>
      </c>
    </row>
    <row r="14">
      <c r="A14" s="4" t="inlineStr">
        <is>
          <t>Other assets and liabilities</t>
        </is>
      </c>
      <c r="B14" s="5" t="n">
        <v>15127</v>
      </c>
      <c r="C14" s="5" t="n">
        <v>-3915</v>
      </c>
    </row>
    <row r="15">
      <c r="A15" s="4" t="inlineStr">
        <is>
          <t>Net cash flows provided by operating activities</t>
        </is>
      </c>
      <c r="B15" s="5" t="n">
        <v>98219</v>
      </c>
      <c r="C15" s="5" t="n">
        <v>7473</v>
      </c>
    </row>
    <row r="16">
      <c r="A16" s="3" t="inlineStr">
        <is>
          <t>Cash Flows from Investing Activities:</t>
        </is>
      </c>
      <c r="B16" s="4" t="inlineStr">
        <is>
          <t xml:space="preserve"> </t>
        </is>
      </c>
      <c r="C16" s="4" t="inlineStr">
        <is>
          <t xml:space="preserve"> </t>
        </is>
      </c>
    </row>
    <row r="17">
      <c r="A17" s="4" t="inlineStr">
        <is>
          <t>Purchases of property and equipment</t>
        </is>
      </c>
      <c r="B17" s="5" t="n">
        <v>-112727</v>
      </c>
      <c r="C17" s="5" t="n">
        <v>-79430</v>
      </c>
    </row>
    <row r="18">
      <c r="A18" s="4" t="inlineStr">
        <is>
          <t>Other investing activities, net</t>
        </is>
      </c>
      <c r="B18" s="5" t="n">
        <v>-18400</v>
      </c>
      <c r="C18" s="5" t="n">
        <v>179</v>
      </c>
    </row>
    <row r="19">
      <c r="A19" s="4" t="inlineStr">
        <is>
          <t>Net cash flows used in investing activities</t>
        </is>
      </c>
      <c r="B19" s="5" t="n">
        <v>-131127</v>
      </c>
      <c r="C19" s="5" t="n">
        <v>-79251</v>
      </c>
    </row>
    <row r="20">
      <c r="A20" s="3" t="inlineStr">
        <is>
          <t>Cash Flows from Financing Activities:</t>
        </is>
      </c>
      <c r="B20" s="4" t="inlineStr">
        <is>
          <t xml:space="preserve"> </t>
        </is>
      </c>
      <c r="C20" s="4" t="inlineStr">
        <is>
          <t xml:space="preserve"> </t>
        </is>
      </c>
    </row>
    <row r="21">
      <c r="A21" s="4" t="inlineStr">
        <is>
          <t>Issuance of senior notes</t>
        </is>
      </c>
      <c r="B21" s="4" t="inlineStr">
        <is>
          <t xml:space="preserve"> </t>
        </is>
      </c>
      <c r="C21" s="5" t="n">
        <v>1000000</v>
      </c>
    </row>
    <row r="22">
      <c r="A22" s="4" t="inlineStr">
        <is>
          <t>Deferred financing costs paid</t>
        </is>
      </c>
      <c r="B22" s="4" t="inlineStr">
        <is>
          <t xml:space="preserve"> </t>
        </is>
      </c>
      <c r="C22" s="5" t="n">
        <v>-16815</v>
      </c>
    </row>
    <row r="23">
      <c r="A23" s="4" t="inlineStr">
        <is>
          <t>Payment of distributions</t>
        </is>
      </c>
      <c r="B23" s="5" t="n">
        <v>-70258</v>
      </c>
      <c r="C23" s="5" t="n">
        <v>-67135</v>
      </c>
    </row>
    <row r="24">
      <c r="A24" s="4" t="inlineStr">
        <is>
          <t>Payment of tax withholdings for share-based compensation</t>
        </is>
      </c>
      <c r="B24" s="5" t="n">
        <v>-5441</v>
      </c>
      <c r="C24" s="5" t="n">
        <v>-12092</v>
      </c>
    </row>
    <row r="25">
      <c r="A25" s="4" t="inlineStr">
        <is>
          <t>Other financing activities, net</t>
        </is>
      </c>
      <c r="B25" s="5" t="n">
        <v>-30</v>
      </c>
      <c r="C25" s="5" t="n">
        <v>-18</v>
      </c>
    </row>
    <row r="26">
      <c r="A26" s="4" t="inlineStr">
        <is>
          <t>Net cash flows used in financing activities</t>
        </is>
      </c>
      <c r="B26" s="5" t="n">
        <v>-81995</v>
      </c>
      <c r="C26" s="5" t="n">
        <v>-81781</v>
      </c>
    </row>
    <row r="27">
      <c r="A27" s="4" t="inlineStr">
        <is>
          <t>Net change in cash, cash equivalents, and restricted cash</t>
        </is>
      </c>
      <c r="B27" s="5" t="n">
        <v>-114903</v>
      </c>
      <c r="C27" s="5" t="n">
        <v>-153559</v>
      </c>
    </row>
    <row r="28">
      <c r="A28" s="4" t="inlineStr">
        <is>
          <t>Cash, cash equivalents, and restricted cash, beginning of period</t>
        </is>
      </c>
      <c r="B28" s="5" t="n">
        <v>576228</v>
      </c>
      <c r="C28" s="5" t="n">
        <v>700441</v>
      </c>
    </row>
    <row r="29">
      <c r="A29" s="4" t="inlineStr">
        <is>
          <t>Cash, cash equivalents, and restricted cash, end of period</t>
        </is>
      </c>
      <c r="B29" s="5" t="n">
        <v>461325</v>
      </c>
      <c r="C29" s="5" t="n">
        <v>546882</v>
      </c>
    </row>
    <row r="30">
      <c r="A30" s="4" t="inlineStr">
        <is>
          <t>$500 Million Term Loan B [Member]</t>
        </is>
      </c>
      <c r="B30" s="4" t="inlineStr">
        <is>
          <t xml:space="preserve"> </t>
        </is>
      </c>
      <c r="C30" s="4" t="inlineStr">
        <is>
          <t xml:space="preserve"> </t>
        </is>
      </c>
    </row>
    <row r="31">
      <c r="A31" s="3" t="inlineStr">
        <is>
          <t>Cash Flows from Financing Activities:</t>
        </is>
      </c>
      <c r="B31" s="4" t="inlineStr">
        <is>
          <t xml:space="preserve"> </t>
        </is>
      </c>
      <c r="C31" s="4" t="inlineStr">
        <is>
          <t xml:space="preserve"> </t>
        </is>
      </c>
    </row>
    <row r="32">
      <c r="A32" s="4" t="inlineStr">
        <is>
          <t>Repayments under term loan</t>
        </is>
      </c>
      <c r="B32" s="5" t="n">
        <v>-734</v>
      </c>
      <c r="C32" s="5" t="n">
        <v>-201250</v>
      </c>
    </row>
    <row r="33">
      <c r="A33" s="4" t="inlineStr">
        <is>
          <t>$300 Million OEG Term Loan [Member]</t>
        </is>
      </c>
      <c r="B33" s="4" t="inlineStr">
        <is>
          <t xml:space="preserve"> </t>
        </is>
      </c>
      <c r="C33" s="4" t="inlineStr">
        <is>
          <t xml:space="preserve"> </t>
        </is>
      </c>
    </row>
    <row r="34">
      <c r="A34" s="3" t="inlineStr">
        <is>
          <t>Cash Flows from Financing Activities:</t>
        </is>
      </c>
      <c r="B34" s="4" t="inlineStr">
        <is>
          <t xml:space="preserve"> </t>
        </is>
      </c>
      <c r="C34" s="4" t="inlineStr">
        <is>
          <t xml:space="preserve"> </t>
        </is>
      </c>
    </row>
    <row r="35">
      <c r="A35" s="4" t="inlineStr">
        <is>
          <t>Repayments under term loan</t>
        </is>
      </c>
      <c r="B35" s="5" t="n">
        <v>-750</v>
      </c>
      <c r="C35" s="5" t="n">
        <v>-750</v>
      </c>
    </row>
    <row r="36">
      <c r="A36" s="4" t="inlineStr">
        <is>
          <t>Block 21 CMBS Loan [Member]</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Repayments under loan</t>
        </is>
      </c>
      <c r="B38" s="5" t="n">
        <v>-782</v>
      </c>
      <c r="C38" s="5" t="n">
        <v>-721</v>
      </c>
    </row>
    <row r="39">
      <c r="A39" s="4" t="inlineStr">
        <is>
          <t>$800M Gaylord Rockies Term Loan [Member]</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Repayments under term loan</t>
        </is>
      </c>
      <c r="B41" s="4" t="inlineStr">
        <is>
          <t xml:space="preserve"> </t>
        </is>
      </c>
      <c r="C41" s="5" t="n">
        <v>-800000</v>
      </c>
    </row>
    <row r="42">
      <c r="A42" s="4" t="inlineStr">
        <is>
          <t>$80M OEG Revolver [Member]</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Borrowings under revolving credit facility</t>
        </is>
      </c>
      <c r="B44" s="5" t="n">
        <v>5000</v>
      </c>
      <c r="C44" s="6" t="n">
        <v>17000</v>
      </c>
    </row>
    <row r="45">
      <c r="A45" s="4" t="inlineStr">
        <is>
          <t>Repayments under revolving credit facility</t>
        </is>
      </c>
      <c r="B45" s="6" t="n">
        <v>-9000</v>
      </c>
      <c r="C45"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FINANCIAL REPORTING BY BUSINESS SEGMENTS - General Information (Details)</t>
        </is>
      </c>
      <c r="B1" s="2" t="inlineStr">
        <is>
          <t>3 Months Ended</t>
        </is>
      </c>
    </row>
    <row r="2">
      <c r="B2" s="2" t="inlineStr">
        <is>
          <t>Mar. 31, 2025 segment</t>
        </is>
      </c>
    </row>
    <row r="3">
      <c r="A3" s="3" t="inlineStr">
        <is>
          <t>Segment Reporting, Disclosure of Entity's Reportable Segments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REPORTING BY BUSINESS SEGMENTS - Internal Financial Reports (Details) - USD ($) $ in Thousands</t>
        </is>
      </c>
      <c r="B1" s="2" t="inlineStr">
        <is>
          <t>3 Months Ended</t>
        </is>
      </c>
    </row>
    <row r="2">
      <c r="B2" s="2" t="inlineStr">
        <is>
          <t>Mar. 31, 2025</t>
        </is>
      </c>
      <c r="C2" s="2" t="inlineStr">
        <is>
          <t>Mar. 31, 2024</t>
        </is>
      </c>
    </row>
    <row r="3">
      <c r="A3" s="3" t="inlineStr">
        <is>
          <t>Segment Reporting Information, Profit (Loss) [Abstract]</t>
        </is>
      </c>
      <c r="B3" s="4" t="inlineStr">
        <is>
          <t xml:space="preserve"> </t>
        </is>
      </c>
      <c r="C3" s="4" t="inlineStr">
        <is>
          <t xml:space="preserve"> </t>
        </is>
      </c>
    </row>
    <row r="4">
      <c r="A4" s="4" t="inlineStr">
        <is>
          <t>Revenues</t>
        </is>
      </c>
      <c r="B4" s="6" t="n">
        <v>587280</v>
      </c>
      <c r="C4" s="6" t="n">
        <v>528345</v>
      </c>
    </row>
    <row r="5">
      <c r="A5" s="4" t="inlineStr">
        <is>
          <t>Cost of goods sold</t>
        </is>
      </c>
      <c r="B5" s="5" t="n">
        <v>326815</v>
      </c>
      <c r="C5" s="5" t="n">
        <v>309055</v>
      </c>
    </row>
    <row r="6">
      <c r="A6" s="4" t="inlineStr">
        <is>
          <t>Entertainment Expenses</t>
        </is>
      </c>
      <c r="B6" s="5" t="n">
        <v>69770</v>
      </c>
      <c r="C6" s="5" t="n">
        <v>52587</v>
      </c>
    </row>
    <row r="7">
      <c r="A7" s="4" t="inlineStr">
        <is>
          <t>Preopening costs</t>
        </is>
      </c>
      <c r="B7" s="5" t="n">
        <v>87</v>
      </c>
      <c r="C7" s="5" t="n">
        <v>1436</v>
      </c>
    </row>
    <row r="8">
      <c r="A8" s="4" t="inlineStr">
        <is>
          <t>Other segment expenses</t>
        </is>
      </c>
      <c r="B8" s="5" t="n">
        <v>22832</v>
      </c>
      <c r="C8" s="5" t="n">
        <v>20810</v>
      </c>
    </row>
    <row r="9">
      <c r="A9" s="4" t="inlineStr">
        <is>
          <t>Gain on sale of assets</t>
        </is>
      </c>
      <c r="B9" s="4" t="inlineStr">
        <is>
          <t xml:space="preserve"> </t>
        </is>
      </c>
      <c r="C9" s="5" t="n">
        <v>-270</v>
      </c>
    </row>
    <row r="10">
      <c r="A10" s="4" t="inlineStr">
        <is>
          <t>Depreciation and amortization</t>
        </is>
      </c>
      <c r="B10" s="5" t="n">
        <v>63717</v>
      </c>
      <c r="C10" s="5" t="n">
        <v>57202</v>
      </c>
    </row>
    <row r="11">
      <c r="A11" s="4" t="inlineStr">
        <is>
          <t>Operating income</t>
        </is>
      </c>
      <c r="B11" s="5" t="n">
        <v>116121</v>
      </c>
      <c r="C11" s="5" t="n">
        <v>96381</v>
      </c>
    </row>
    <row r="12">
      <c r="A12" s="4" t="inlineStr">
        <is>
          <t>Interest expense</t>
        </is>
      </c>
      <c r="B12" s="5" t="n">
        <v>-54283</v>
      </c>
      <c r="C12" s="5" t="n">
        <v>-60443</v>
      </c>
    </row>
    <row r="13">
      <c r="A13" s="4" t="inlineStr">
        <is>
          <t>Interest income</t>
        </is>
      </c>
      <c r="B13" s="5" t="n">
        <v>5459</v>
      </c>
      <c r="C13" s="5" t="n">
        <v>7522</v>
      </c>
    </row>
    <row r="14">
      <c r="A14" s="4" t="inlineStr">
        <is>
          <t>Loss from extinguishment of debt</t>
        </is>
      </c>
      <c r="B14" s="4" t="inlineStr">
        <is>
          <t xml:space="preserve"> </t>
        </is>
      </c>
      <c r="C14" s="5" t="n">
        <v>-522</v>
      </c>
    </row>
    <row r="15">
      <c r="A15" s="4" t="inlineStr">
        <is>
          <t>Income (loss) from unconsolidated joint ventures</t>
        </is>
      </c>
      <c r="B15" s="5" t="n">
        <v>-16</v>
      </c>
      <c r="C15" s="5" t="n">
        <v>32</v>
      </c>
    </row>
    <row r="16">
      <c r="A16" s="4" t="inlineStr">
        <is>
          <t>Other gains and (losses), net</t>
        </is>
      </c>
      <c r="B16" s="5" t="n">
        <v>-108</v>
      </c>
      <c r="C16" s="5" t="n">
        <v>321</v>
      </c>
    </row>
    <row r="17">
      <c r="A17" s="4" t="inlineStr">
        <is>
          <t>Income before income taxes</t>
        </is>
      </c>
      <c r="B17" s="5" t="n">
        <v>67173</v>
      </c>
      <c r="C17" s="5" t="n">
        <v>43291</v>
      </c>
    </row>
    <row r="18">
      <c r="A18" s="4" t="inlineStr">
        <is>
          <t>Rooms [Member]</t>
        </is>
      </c>
      <c r="B18" s="4" t="inlineStr">
        <is>
          <t xml:space="preserve"> </t>
        </is>
      </c>
      <c r="C18" s="4" t="inlineStr">
        <is>
          <t xml:space="preserve"> </t>
        </is>
      </c>
    </row>
    <row r="19">
      <c r="A19" s="3" t="inlineStr">
        <is>
          <t>Segment Reporting Information, Profit (Loss) [Abstract]</t>
        </is>
      </c>
      <c r="B19" s="4" t="inlineStr">
        <is>
          <t xml:space="preserve"> </t>
        </is>
      </c>
      <c r="C19" s="4" t="inlineStr">
        <is>
          <t xml:space="preserve"> </t>
        </is>
      </c>
    </row>
    <row r="20">
      <c r="A20" s="4" t="inlineStr">
        <is>
          <t>Revenues</t>
        </is>
      </c>
      <c r="B20" s="5" t="n">
        <v>189232</v>
      </c>
      <c r="C20" s="5" t="n">
        <v>173633</v>
      </c>
    </row>
    <row r="21">
      <c r="A21" s="4" t="inlineStr">
        <is>
          <t>Cost of goods sold</t>
        </is>
      </c>
      <c r="B21" s="5" t="n">
        <v>46289</v>
      </c>
      <c r="C21" s="5" t="n">
        <v>44101</v>
      </c>
    </row>
    <row r="22">
      <c r="A22" s="4" t="inlineStr">
        <is>
          <t>Food and Beverage [Member]</t>
        </is>
      </c>
      <c r="B22" s="4" t="inlineStr">
        <is>
          <t xml:space="preserve"> </t>
        </is>
      </c>
      <c r="C22" s="4" t="inlineStr">
        <is>
          <t xml:space="preserve"> </t>
        </is>
      </c>
    </row>
    <row r="23">
      <c r="A23" s="3" t="inlineStr">
        <is>
          <t>Segment Reporting Information, Profit (Loss) [Abstract]</t>
        </is>
      </c>
      <c r="B23" s="4" t="inlineStr">
        <is>
          <t xml:space="preserve"> </t>
        </is>
      </c>
      <c r="C23" s="4" t="inlineStr">
        <is>
          <t xml:space="preserve"> </t>
        </is>
      </c>
    </row>
    <row r="24">
      <c r="A24" s="4" t="inlineStr">
        <is>
          <t>Revenues</t>
        </is>
      </c>
      <c r="B24" s="5" t="n">
        <v>253263</v>
      </c>
      <c r="C24" s="5" t="n">
        <v>235083</v>
      </c>
    </row>
    <row r="25">
      <c r="A25" s="4" t="inlineStr">
        <is>
          <t>Cost of goods sold</t>
        </is>
      </c>
      <c r="B25" s="5" t="n">
        <v>138139</v>
      </c>
      <c r="C25" s="5" t="n">
        <v>128179</v>
      </c>
    </row>
    <row r="26">
      <c r="A26" s="4" t="inlineStr">
        <is>
          <t>Hotel, Other [Member]</t>
        </is>
      </c>
      <c r="B26" s="4" t="inlineStr">
        <is>
          <t xml:space="preserve"> </t>
        </is>
      </c>
      <c r="C26" s="4" t="inlineStr">
        <is>
          <t xml:space="preserve"> </t>
        </is>
      </c>
    </row>
    <row r="27">
      <c r="A27" s="3" t="inlineStr">
        <is>
          <t>Segment Reporting Information, Profit (Loss) [Abstract]</t>
        </is>
      </c>
      <c r="B27" s="4" t="inlineStr">
        <is>
          <t xml:space="preserve"> </t>
        </is>
      </c>
      <c r="C27" s="4" t="inlineStr">
        <is>
          <t xml:space="preserve"> </t>
        </is>
      </c>
    </row>
    <row r="28">
      <c r="A28" s="4" t="inlineStr">
        <is>
          <t>Revenues</t>
        </is>
      </c>
      <c r="B28" s="5" t="n">
        <v>55235</v>
      </c>
      <c r="C28" s="5" t="n">
        <v>52754</v>
      </c>
    </row>
    <row r="29">
      <c r="A29" s="4" t="inlineStr">
        <is>
          <t>Cost of goods sold</t>
        </is>
      </c>
      <c r="B29" s="5" t="n">
        <v>123924</v>
      </c>
      <c r="C29" s="5" t="n">
        <v>118813</v>
      </c>
    </row>
    <row r="30">
      <c r="A30" s="4" t="inlineStr">
        <is>
          <t>Management Service [Member]</t>
        </is>
      </c>
      <c r="B30" s="4" t="inlineStr">
        <is>
          <t xml:space="preserve"> </t>
        </is>
      </c>
      <c r="C30" s="4" t="inlineStr">
        <is>
          <t xml:space="preserve"> </t>
        </is>
      </c>
    </row>
    <row r="31">
      <c r="A31" s="3" t="inlineStr">
        <is>
          <t>Segment Reporting Information, Profit (Loss) [Abstract]</t>
        </is>
      </c>
      <c r="B31" s="4" t="inlineStr">
        <is>
          <t xml:space="preserve"> </t>
        </is>
      </c>
      <c r="C31" s="4" t="inlineStr">
        <is>
          <t xml:space="preserve"> </t>
        </is>
      </c>
    </row>
    <row r="32">
      <c r="A32" s="4" t="inlineStr">
        <is>
          <t>Cost of goods sold</t>
        </is>
      </c>
      <c r="B32" s="5" t="n">
        <v>18463</v>
      </c>
      <c r="C32" s="5" t="n">
        <v>17962</v>
      </c>
    </row>
    <row r="33">
      <c r="A33" s="4" t="inlineStr">
        <is>
          <t>Entertainment [Member]</t>
        </is>
      </c>
      <c r="B33" s="4" t="inlineStr">
        <is>
          <t xml:space="preserve"> </t>
        </is>
      </c>
      <c r="C33" s="4" t="inlineStr">
        <is>
          <t xml:space="preserve"> </t>
        </is>
      </c>
    </row>
    <row r="34">
      <c r="A34" s="3" t="inlineStr">
        <is>
          <t>Segment Reporting Information, Profit (Loss) [Abstract]</t>
        </is>
      </c>
      <c r="B34" s="4" t="inlineStr">
        <is>
          <t xml:space="preserve"> </t>
        </is>
      </c>
      <c r="C34" s="4" t="inlineStr">
        <is>
          <t xml:space="preserve"> </t>
        </is>
      </c>
    </row>
    <row r="35">
      <c r="A35" s="4" t="inlineStr">
        <is>
          <t>Revenues</t>
        </is>
      </c>
      <c r="B35" s="5" t="n">
        <v>89550</v>
      </c>
      <c r="C35" s="5" t="n">
        <v>66875</v>
      </c>
    </row>
    <row r="36">
      <c r="A36" s="4" t="inlineStr">
        <is>
          <t>Entertainment [Member] | Employment Cost [Member]</t>
        </is>
      </c>
      <c r="B36" s="4" t="inlineStr">
        <is>
          <t xml:space="preserve"> </t>
        </is>
      </c>
      <c r="C36" s="4" t="inlineStr">
        <is>
          <t xml:space="preserve"> </t>
        </is>
      </c>
    </row>
    <row r="37">
      <c r="A37" s="3" t="inlineStr">
        <is>
          <t>Segment Reporting Information, Profit (Loss) [Abstract]</t>
        </is>
      </c>
      <c r="B37" s="4" t="inlineStr">
        <is>
          <t xml:space="preserve"> </t>
        </is>
      </c>
      <c r="C37" s="4" t="inlineStr">
        <is>
          <t xml:space="preserve"> </t>
        </is>
      </c>
    </row>
    <row r="38">
      <c r="A38" s="4" t="inlineStr">
        <is>
          <t>Entertainment Expenses</t>
        </is>
      </c>
      <c r="B38" s="5" t="n">
        <v>27310</v>
      </c>
      <c r="C38" s="5" t="n">
        <v>23189</v>
      </c>
    </row>
    <row r="39">
      <c r="A39" s="4" t="inlineStr">
        <is>
          <t>Entertainment [Member] | Cost of Sales [Member]</t>
        </is>
      </c>
      <c r="B39" s="4" t="inlineStr">
        <is>
          <t xml:space="preserve"> </t>
        </is>
      </c>
      <c r="C39" s="4" t="inlineStr">
        <is>
          <t xml:space="preserve"> </t>
        </is>
      </c>
    </row>
    <row r="40">
      <c r="A40" s="3" t="inlineStr">
        <is>
          <t>Segment Reporting Information, Profit (Loss) [Abstract]</t>
        </is>
      </c>
      <c r="B40" s="4" t="inlineStr">
        <is>
          <t xml:space="preserve"> </t>
        </is>
      </c>
      <c r="C40" s="4" t="inlineStr">
        <is>
          <t xml:space="preserve"> </t>
        </is>
      </c>
    </row>
    <row r="41">
      <c r="A41" s="4" t="inlineStr">
        <is>
          <t>Entertainment Expenses</t>
        </is>
      </c>
      <c r="B41" s="5" t="n">
        <v>15535</v>
      </c>
      <c r="C41" s="5" t="n">
        <v>9325</v>
      </c>
    </row>
    <row r="42">
      <c r="A42" s="4" t="inlineStr">
        <is>
          <t>Entertainment [Member] | Contract Service Cost [Member]</t>
        </is>
      </c>
      <c r="B42" s="4" t="inlineStr">
        <is>
          <t xml:space="preserve"> </t>
        </is>
      </c>
      <c r="C42" s="4" t="inlineStr">
        <is>
          <t xml:space="preserve"> </t>
        </is>
      </c>
    </row>
    <row r="43">
      <c r="A43" s="3" t="inlineStr">
        <is>
          <t>Segment Reporting Information, Profit (Loss) [Abstract]</t>
        </is>
      </c>
      <c r="B43" s="4" t="inlineStr">
        <is>
          <t xml:space="preserve"> </t>
        </is>
      </c>
      <c r="C43" s="4" t="inlineStr">
        <is>
          <t xml:space="preserve"> </t>
        </is>
      </c>
    </row>
    <row r="44">
      <c r="A44" s="4" t="inlineStr">
        <is>
          <t>Entertainment Expenses</t>
        </is>
      </c>
      <c r="B44" s="5" t="n">
        <v>10011</v>
      </c>
      <c r="C44" s="5" t="n">
        <v>7564</v>
      </c>
    </row>
    <row r="45">
      <c r="A45" s="4" t="inlineStr">
        <is>
          <t>Entertainment [Member] | Non Income Taxes And Insurance Expense [Member]</t>
        </is>
      </c>
      <c r="B45" s="4" t="inlineStr">
        <is>
          <t xml:space="preserve"> </t>
        </is>
      </c>
      <c r="C45" s="4" t="inlineStr">
        <is>
          <t xml:space="preserve"> </t>
        </is>
      </c>
    </row>
    <row r="46">
      <c r="A46" s="3" t="inlineStr">
        <is>
          <t>Segment Reporting Information, Profit (Loss) [Abstract]</t>
        </is>
      </c>
      <c r="B46" s="4" t="inlineStr">
        <is>
          <t xml:space="preserve"> </t>
        </is>
      </c>
      <c r="C46" s="4" t="inlineStr">
        <is>
          <t xml:space="preserve"> </t>
        </is>
      </c>
    </row>
    <row r="47">
      <c r="A47" s="4" t="inlineStr">
        <is>
          <t>Entertainment Expenses</t>
        </is>
      </c>
      <c r="B47" s="5" t="n">
        <v>4852</v>
      </c>
      <c r="C47" s="5" t="n">
        <v>3653</v>
      </c>
    </row>
    <row r="48">
      <c r="A48" s="4" t="inlineStr">
        <is>
          <t>Hospitality [Member]</t>
        </is>
      </c>
      <c r="B48" s="4" t="inlineStr">
        <is>
          <t xml:space="preserve"> </t>
        </is>
      </c>
      <c r="C48" s="4" t="inlineStr">
        <is>
          <t xml:space="preserve"> </t>
        </is>
      </c>
    </row>
    <row r="49">
      <c r="A49" s="3" t="inlineStr">
        <is>
          <t>Segment Reporting Information, Profit (Loss) [Abstract]</t>
        </is>
      </c>
      <c r="B49" s="4" t="inlineStr">
        <is>
          <t xml:space="preserve"> </t>
        </is>
      </c>
      <c r="C49" s="4" t="inlineStr">
        <is>
          <t xml:space="preserve"> </t>
        </is>
      </c>
    </row>
    <row r="50">
      <c r="A50" s="4" t="inlineStr">
        <is>
          <t>Revenues</t>
        </is>
      </c>
      <c r="B50" s="5" t="n">
        <v>497730</v>
      </c>
      <c r="C50" s="5" t="n">
        <v>461470</v>
      </c>
    </row>
    <row r="51">
      <c r="A51" s="4" t="inlineStr">
        <is>
          <t>Depreciation and amortization</t>
        </is>
      </c>
      <c r="B51" s="5" t="n">
        <v>54106</v>
      </c>
      <c r="C51" s="5" t="n">
        <v>50230</v>
      </c>
    </row>
    <row r="52">
      <c r="A52" s="4" t="inlineStr">
        <is>
          <t>Operating income</t>
        </is>
      </c>
      <c r="B52" s="5" t="n">
        <v>116809</v>
      </c>
      <c r="C52" s="5" t="n">
        <v>102185</v>
      </c>
    </row>
    <row r="53">
      <c r="A53" s="4" t="inlineStr">
        <is>
          <t>Interest expense</t>
        </is>
      </c>
      <c r="B53" s="5" t="n">
        <v>-25</v>
      </c>
      <c r="C53" s="5" t="n">
        <v>-14901</v>
      </c>
    </row>
    <row r="54">
      <c r="A54" s="4" t="inlineStr">
        <is>
          <t>Hospitality [Member] | Rooms [Member]</t>
        </is>
      </c>
      <c r="B54" s="4" t="inlineStr">
        <is>
          <t xml:space="preserve"> </t>
        </is>
      </c>
      <c r="C54" s="4" t="inlineStr">
        <is>
          <t xml:space="preserve"> </t>
        </is>
      </c>
    </row>
    <row r="55">
      <c r="A55" s="3" t="inlineStr">
        <is>
          <t>Segment Reporting Information, Profit (Loss) [Abstract]</t>
        </is>
      </c>
      <c r="B55" s="4" t="inlineStr">
        <is>
          <t xml:space="preserve"> </t>
        </is>
      </c>
      <c r="C55" s="4" t="inlineStr">
        <is>
          <t xml:space="preserve"> </t>
        </is>
      </c>
    </row>
    <row r="56">
      <c r="A56" s="4" t="inlineStr">
        <is>
          <t>Cost of goods sold</t>
        </is>
      </c>
      <c r="B56" s="5" t="n">
        <v>46289</v>
      </c>
      <c r="C56" s="5" t="n">
        <v>44101</v>
      </c>
    </row>
    <row r="57">
      <c r="A57" s="4" t="inlineStr">
        <is>
          <t>Hospitality [Member] | Food and Beverage [Member]</t>
        </is>
      </c>
      <c r="B57" s="4" t="inlineStr">
        <is>
          <t xml:space="preserve"> </t>
        </is>
      </c>
      <c r="C57" s="4" t="inlineStr">
        <is>
          <t xml:space="preserve"> </t>
        </is>
      </c>
    </row>
    <row r="58">
      <c r="A58" s="3" t="inlineStr">
        <is>
          <t>Segment Reporting Information, Profit (Loss) [Abstract]</t>
        </is>
      </c>
      <c r="B58" s="4" t="inlineStr">
        <is>
          <t xml:space="preserve"> </t>
        </is>
      </c>
      <c r="C58" s="4" t="inlineStr">
        <is>
          <t xml:space="preserve"> </t>
        </is>
      </c>
    </row>
    <row r="59">
      <c r="A59" s="4" t="inlineStr">
        <is>
          <t>Cost of goods sold</t>
        </is>
      </c>
      <c r="B59" s="5" t="n">
        <v>138139</v>
      </c>
      <c r="C59" s="5" t="n">
        <v>128179</v>
      </c>
    </row>
    <row r="60">
      <c r="A60" s="4" t="inlineStr">
        <is>
          <t>Hospitality [Member] | Hotel, Other [Member]</t>
        </is>
      </c>
      <c r="B60" s="4" t="inlineStr">
        <is>
          <t xml:space="preserve"> </t>
        </is>
      </c>
      <c r="C60" s="4" t="inlineStr">
        <is>
          <t xml:space="preserve"> </t>
        </is>
      </c>
    </row>
    <row r="61">
      <c r="A61" s="3" t="inlineStr">
        <is>
          <t>Segment Reporting Information, Profit (Loss) [Abstract]</t>
        </is>
      </c>
      <c r="B61" s="4" t="inlineStr">
        <is>
          <t xml:space="preserve"> </t>
        </is>
      </c>
      <c r="C61" s="4" t="inlineStr">
        <is>
          <t xml:space="preserve"> </t>
        </is>
      </c>
    </row>
    <row r="62">
      <c r="A62" s="4" t="inlineStr">
        <is>
          <t>Cost of goods sold</t>
        </is>
      </c>
      <c r="B62" s="5" t="n">
        <v>123924</v>
      </c>
      <c r="C62" s="5" t="n">
        <v>118813</v>
      </c>
    </row>
    <row r="63">
      <c r="A63" s="4" t="inlineStr">
        <is>
          <t>Hospitality [Member] | Management Service [Member]</t>
        </is>
      </c>
      <c r="B63" s="4" t="inlineStr">
        <is>
          <t xml:space="preserve"> </t>
        </is>
      </c>
      <c r="C63" s="4" t="inlineStr">
        <is>
          <t xml:space="preserve"> </t>
        </is>
      </c>
    </row>
    <row r="64">
      <c r="A64" s="3" t="inlineStr">
        <is>
          <t>Segment Reporting Information, Profit (Loss) [Abstract]</t>
        </is>
      </c>
      <c r="B64" s="4" t="inlineStr">
        <is>
          <t xml:space="preserve"> </t>
        </is>
      </c>
      <c r="C64" s="4" t="inlineStr">
        <is>
          <t xml:space="preserve"> </t>
        </is>
      </c>
    </row>
    <row r="65">
      <c r="A65" s="4" t="inlineStr">
        <is>
          <t>Cost of goods sold</t>
        </is>
      </c>
      <c r="B65" s="5" t="n">
        <v>18463</v>
      </c>
      <c r="C65" s="5" t="n">
        <v>17962</v>
      </c>
    </row>
    <row r="66">
      <c r="A66" s="4" t="inlineStr">
        <is>
          <t>Entertainment [Member]</t>
        </is>
      </c>
      <c r="B66" s="4" t="inlineStr">
        <is>
          <t xml:space="preserve"> </t>
        </is>
      </c>
      <c r="C66" s="4" t="inlineStr">
        <is>
          <t xml:space="preserve"> </t>
        </is>
      </c>
    </row>
    <row r="67">
      <c r="A67" s="3" t="inlineStr">
        <is>
          <t>Segment Reporting Information, Profit (Loss) [Abstract]</t>
        </is>
      </c>
      <c r="B67" s="4" t="inlineStr">
        <is>
          <t xml:space="preserve"> </t>
        </is>
      </c>
      <c r="C67" s="4" t="inlineStr">
        <is>
          <t xml:space="preserve"> </t>
        </is>
      </c>
    </row>
    <row r="68">
      <c r="A68" s="4" t="inlineStr">
        <is>
          <t>Revenues</t>
        </is>
      </c>
      <c r="B68" s="5" t="n">
        <v>89550</v>
      </c>
      <c r="C68" s="5" t="n">
        <v>66875</v>
      </c>
    </row>
    <row r="69">
      <c r="A69" s="4" t="inlineStr">
        <is>
          <t>Preopening costs</t>
        </is>
      </c>
      <c r="B69" s="5" t="n">
        <v>87</v>
      </c>
      <c r="C69" s="5" t="n">
        <v>1436</v>
      </c>
    </row>
    <row r="70">
      <c r="A70" s="4" t="inlineStr">
        <is>
          <t>Other segment expenses</t>
        </is>
      </c>
      <c r="B70" s="5" t="n">
        <v>12062</v>
      </c>
      <c r="C70" s="5" t="n">
        <v>8856</v>
      </c>
    </row>
    <row r="71">
      <c r="A71" s="4" t="inlineStr">
        <is>
          <t>Depreciation and amortization</t>
        </is>
      </c>
      <c r="B71" s="5" t="n">
        <v>9377</v>
      </c>
      <c r="C71" s="5" t="n">
        <v>6740</v>
      </c>
    </row>
    <row r="72">
      <c r="A72" s="4" t="inlineStr">
        <is>
          <t>Operating income</t>
        </is>
      </c>
      <c r="B72" s="5" t="n">
        <v>10316</v>
      </c>
      <c r="C72" s="5" t="n">
        <v>6112</v>
      </c>
    </row>
    <row r="73">
      <c r="A73" s="4" t="inlineStr">
        <is>
          <t>Interest expense</t>
        </is>
      </c>
      <c r="B73" s="5" t="n">
        <v>-8870</v>
      </c>
      <c r="C73" s="5" t="n">
        <v>-10201</v>
      </c>
    </row>
    <row r="74">
      <c r="A74" s="4" t="inlineStr">
        <is>
          <t>Entertainment [Member] | Entertainment [Member] | Employment Cost [Member]</t>
        </is>
      </c>
      <c r="B74" s="4" t="inlineStr">
        <is>
          <t xml:space="preserve"> </t>
        </is>
      </c>
      <c r="C74" s="4" t="inlineStr">
        <is>
          <t xml:space="preserve"> </t>
        </is>
      </c>
    </row>
    <row r="75">
      <c r="A75" s="3" t="inlineStr">
        <is>
          <t>Segment Reporting Information, Profit (Loss) [Abstract]</t>
        </is>
      </c>
      <c r="B75" s="4" t="inlineStr">
        <is>
          <t xml:space="preserve"> </t>
        </is>
      </c>
      <c r="C75" s="4" t="inlineStr">
        <is>
          <t xml:space="preserve"> </t>
        </is>
      </c>
    </row>
    <row r="76">
      <c r="A76" s="4" t="inlineStr">
        <is>
          <t>Entertainment Expenses</t>
        </is>
      </c>
      <c r="B76" s="5" t="n">
        <v>27310</v>
      </c>
      <c r="C76" s="5" t="n">
        <v>23189</v>
      </c>
    </row>
    <row r="77">
      <c r="A77" s="4" t="inlineStr">
        <is>
          <t>Entertainment [Member] | Entertainment [Member] | Cost of Sales [Member]</t>
        </is>
      </c>
      <c r="B77" s="4" t="inlineStr">
        <is>
          <t xml:space="preserve"> </t>
        </is>
      </c>
      <c r="C77" s="4" t="inlineStr">
        <is>
          <t xml:space="preserve"> </t>
        </is>
      </c>
    </row>
    <row r="78">
      <c r="A78" s="3" t="inlineStr">
        <is>
          <t>Segment Reporting Information, Profit (Loss) [Abstract]</t>
        </is>
      </c>
      <c r="B78" s="4" t="inlineStr">
        <is>
          <t xml:space="preserve"> </t>
        </is>
      </c>
      <c r="C78" s="4" t="inlineStr">
        <is>
          <t xml:space="preserve"> </t>
        </is>
      </c>
    </row>
    <row r="79">
      <c r="A79" s="4" t="inlineStr">
        <is>
          <t>Entertainment Expenses</t>
        </is>
      </c>
      <c r="B79" s="5" t="n">
        <v>15535</v>
      </c>
      <c r="C79" s="5" t="n">
        <v>9325</v>
      </c>
    </row>
    <row r="80">
      <c r="A80" s="4" t="inlineStr">
        <is>
          <t>Entertainment [Member] | Entertainment [Member] | Contract Service Cost [Member]</t>
        </is>
      </c>
      <c r="B80" s="4" t="inlineStr">
        <is>
          <t xml:space="preserve"> </t>
        </is>
      </c>
      <c r="C80" s="4" t="inlineStr">
        <is>
          <t xml:space="preserve"> </t>
        </is>
      </c>
    </row>
    <row r="81">
      <c r="A81" s="3" t="inlineStr">
        <is>
          <t>Segment Reporting Information, Profit (Loss) [Abstract]</t>
        </is>
      </c>
      <c r="B81" s="4" t="inlineStr">
        <is>
          <t xml:space="preserve"> </t>
        </is>
      </c>
      <c r="C81" s="4" t="inlineStr">
        <is>
          <t xml:space="preserve"> </t>
        </is>
      </c>
    </row>
    <row r="82">
      <c r="A82" s="4" t="inlineStr">
        <is>
          <t>Entertainment Expenses</t>
        </is>
      </c>
      <c r="B82" s="5" t="n">
        <v>10011</v>
      </c>
      <c r="C82" s="5" t="n">
        <v>7564</v>
      </c>
    </row>
    <row r="83">
      <c r="A83" s="4" t="inlineStr">
        <is>
          <t>Entertainment [Member] | Entertainment [Member] | Non Income Taxes And Insurance Expense [Member]</t>
        </is>
      </c>
      <c r="B83" s="4" t="inlineStr">
        <is>
          <t xml:space="preserve"> </t>
        </is>
      </c>
      <c r="C83" s="4" t="inlineStr">
        <is>
          <t xml:space="preserve"> </t>
        </is>
      </c>
    </row>
    <row r="84">
      <c r="A84" s="3" t="inlineStr">
        <is>
          <t>Segment Reporting Information, Profit (Loss) [Abstract]</t>
        </is>
      </c>
      <c r="B84" s="4" t="inlineStr">
        <is>
          <t xml:space="preserve"> </t>
        </is>
      </c>
      <c r="C84" s="4" t="inlineStr">
        <is>
          <t xml:space="preserve"> </t>
        </is>
      </c>
    </row>
    <row r="85">
      <c r="A85" s="4" t="inlineStr">
        <is>
          <t>Entertainment Expenses</t>
        </is>
      </c>
      <c r="B85" s="5" t="n">
        <v>4852</v>
      </c>
      <c r="C85" s="5" t="n">
        <v>3653</v>
      </c>
    </row>
    <row r="86">
      <c r="A86" s="4" t="inlineStr">
        <is>
          <t>Corporate and Other [Member]</t>
        </is>
      </c>
      <c r="B86" s="4" t="inlineStr">
        <is>
          <t xml:space="preserve"> </t>
        </is>
      </c>
      <c r="C86" s="4" t="inlineStr">
        <is>
          <t xml:space="preserve"> </t>
        </is>
      </c>
    </row>
    <row r="87">
      <c r="A87" s="3" t="inlineStr">
        <is>
          <t>Segment Reporting Information, Profit (Loss) [Abstract]</t>
        </is>
      </c>
      <c r="B87" s="4" t="inlineStr">
        <is>
          <t xml:space="preserve"> </t>
        </is>
      </c>
      <c r="C87" s="4" t="inlineStr">
        <is>
          <t xml:space="preserve"> </t>
        </is>
      </c>
    </row>
    <row r="88">
      <c r="A88" s="4" t="inlineStr">
        <is>
          <t>Other segment expenses</t>
        </is>
      </c>
      <c r="B88" s="5" t="n">
        <v>10770</v>
      </c>
      <c r="C88" s="5" t="n">
        <v>11954</v>
      </c>
    </row>
    <row r="89">
      <c r="A89" s="4" t="inlineStr">
        <is>
          <t>Gain on sale of assets</t>
        </is>
      </c>
      <c r="B89" s="4" t="inlineStr">
        <is>
          <t xml:space="preserve"> </t>
        </is>
      </c>
      <c r="C89" s="5" t="n">
        <v>-270</v>
      </c>
    </row>
    <row r="90">
      <c r="A90" s="4" t="inlineStr">
        <is>
          <t>Depreciation and amortization</t>
        </is>
      </c>
      <c r="B90" s="5" t="n">
        <v>234</v>
      </c>
      <c r="C90" s="5" t="n">
        <v>232</v>
      </c>
    </row>
    <row r="91">
      <c r="A91" s="4" t="inlineStr">
        <is>
          <t>Operating income</t>
        </is>
      </c>
      <c r="B91" s="5" t="n">
        <v>-11004</v>
      </c>
      <c r="C91" s="5" t="n">
        <v>-11916</v>
      </c>
    </row>
    <row r="92">
      <c r="A92" s="4" t="inlineStr">
        <is>
          <t>Interest expense</t>
        </is>
      </c>
      <c r="B92" s="6" t="n">
        <v>-45388</v>
      </c>
      <c r="C92" s="6" t="n">
        <v>-3534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EPORTING BY BUSINESS SEGMENTS - Total Assets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5239107</v>
      </c>
      <c r="C3" s="6" t="n">
        <v>5217573</v>
      </c>
    </row>
    <row r="4">
      <c r="A4" s="4" t="inlineStr">
        <is>
          <t>Hospitality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4004737</v>
      </c>
      <c r="C6" s="5" t="n">
        <v>4081754</v>
      </c>
    </row>
    <row r="7">
      <c r="A7" s="4" t="inlineStr">
        <is>
          <t>Entertainmen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772848</v>
      </c>
      <c r="C9" s="5" t="n">
        <v>653969</v>
      </c>
    </row>
    <row r="10">
      <c r="A10" s="4" t="inlineStr">
        <is>
          <t>Corporate and Other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461522</v>
      </c>
      <c r="C12" s="6" t="n">
        <v>4818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REPORTING BY BUSINESS SEGMENTS - Capital Expenditures for Continuing Operations (Details) - USD ($) $ in Thousands</t>
        </is>
      </c>
      <c r="B1" s="2" t="inlineStr">
        <is>
          <t>3 Months Ended</t>
        </is>
      </c>
    </row>
    <row r="2">
      <c r="B2" s="2" t="inlineStr">
        <is>
          <t>Mar. 31, 2025</t>
        </is>
      </c>
      <c r="C2" s="2" t="inlineStr">
        <is>
          <t>Mar. 31, 2024</t>
        </is>
      </c>
    </row>
    <row r="3">
      <c r="A3" s="3" t="inlineStr">
        <is>
          <t>Payments to Acquire Property, Plant, and Equipment [Abstract]</t>
        </is>
      </c>
      <c r="B3" s="4" t="inlineStr">
        <is>
          <t xml:space="preserve"> </t>
        </is>
      </c>
      <c r="C3" s="4" t="inlineStr">
        <is>
          <t xml:space="preserve"> </t>
        </is>
      </c>
    </row>
    <row r="4">
      <c r="A4" s="4" t="inlineStr">
        <is>
          <t>Total capital expenditures</t>
        </is>
      </c>
      <c r="B4" s="6" t="n">
        <v>112727</v>
      </c>
      <c r="C4" s="6" t="n">
        <v>79430</v>
      </c>
    </row>
    <row r="5">
      <c r="A5" s="4" t="inlineStr">
        <is>
          <t>Hospitality [Member]</t>
        </is>
      </c>
      <c r="B5" s="4" t="inlineStr">
        <is>
          <t xml:space="preserve"> </t>
        </is>
      </c>
      <c r="C5" s="4" t="inlineStr">
        <is>
          <t xml:space="preserve"> </t>
        </is>
      </c>
    </row>
    <row r="6">
      <c r="A6" s="3" t="inlineStr">
        <is>
          <t>Payments to Acquire Property, Plant, and Equipment [Abstract]</t>
        </is>
      </c>
      <c r="B6" s="4" t="inlineStr">
        <is>
          <t xml:space="preserve"> </t>
        </is>
      </c>
      <c r="C6" s="4" t="inlineStr">
        <is>
          <t xml:space="preserve"> </t>
        </is>
      </c>
    </row>
    <row r="7">
      <c r="A7" s="4" t="inlineStr">
        <is>
          <t>Total capital expenditures</t>
        </is>
      </c>
      <c r="B7" s="5" t="n">
        <v>101810</v>
      </c>
      <c r="C7" s="5" t="n">
        <v>56843</v>
      </c>
    </row>
    <row r="8">
      <c r="A8" s="4" t="inlineStr">
        <is>
          <t>Entertainment [Member]</t>
        </is>
      </c>
      <c r="B8" s="4" t="inlineStr">
        <is>
          <t xml:space="preserve"> </t>
        </is>
      </c>
      <c r="C8" s="4" t="inlineStr">
        <is>
          <t xml:space="preserve"> </t>
        </is>
      </c>
    </row>
    <row r="9">
      <c r="A9" s="3" t="inlineStr">
        <is>
          <t>Payments to Acquire Property, Plant, and Equipment [Abstract]</t>
        </is>
      </c>
      <c r="B9" s="4" t="inlineStr">
        <is>
          <t xml:space="preserve"> </t>
        </is>
      </c>
      <c r="C9" s="4" t="inlineStr">
        <is>
          <t xml:space="preserve"> </t>
        </is>
      </c>
    </row>
    <row r="10">
      <c r="A10" s="4" t="inlineStr">
        <is>
          <t>Total capital expenditures</t>
        </is>
      </c>
      <c r="B10" s="5" t="n">
        <v>10886</v>
      </c>
      <c r="C10" s="5" t="n">
        <v>22542</v>
      </c>
    </row>
    <row r="11">
      <c r="A11" s="4" t="inlineStr">
        <is>
          <t>Corporate and Other [Member]</t>
        </is>
      </c>
      <c r="B11" s="4" t="inlineStr">
        <is>
          <t xml:space="preserve"> </t>
        </is>
      </c>
      <c r="C11" s="4" t="inlineStr">
        <is>
          <t xml:space="preserve"> </t>
        </is>
      </c>
    </row>
    <row r="12">
      <c r="A12" s="3" t="inlineStr">
        <is>
          <t>Payments to Acquire Property, Plant, and Equipment [Abstract]</t>
        </is>
      </c>
      <c r="B12" s="4" t="inlineStr">
        <is>
          <t xml:space="preserve"> </t>
        </is>
      </c>
      <c r="C12" s="4" t="inlineStr">
        <is>
          <t xml:space="preserve"> </t>
        </is>
      </c>
    </row>
    <row r="13">
      <c r="A13" s="4" t="inlineStr">
        <is>
          <t>Total capital expenditures</t>
        </is>
      </c>
      <c r="B13" s="6" t="n">
        <v>31</v>
      </c>
      <c r="C13" s="6" t="n">
        <v>4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 (Details) - Subsequent Event - OEG Attractions Holdings, LLC - USD ($) $ in Millions</t>
        </is>
      </c>
      <c r="B1" s="2" t="inlineStr">
        <is>
          <t>1 Months Ended</t>
        </is>
      </c>
    </row>
    <row r="2">
      <c r="B2" s="2" t="inlineStr">
        <is>
          <t>Jun. 30, 2025</t>
        </is>
      </c>
      <c r="C2" s="2" t="inlineStr">
        <is>
          <t>Apr. 28, 2025</t>
        </is>
      </c>
    </row>
    <row r="3">
      <c r="A3" s="4" t="inlineStr">
        <is>
          <t>$130 million Incremental Loan</t>
        </is>
      </c>
      <c r="B3" s="4" t="inlineStr">
        <is>
          <t xml:space="preserve"> </t>
        </is>
      </c>
      <c r="C3" s="4" t="inlineStr">
        <is>
          <t xml:space="preserve"> </t>
        </is>
      </c>
    </row>
    <row r="4">
      <c r="A4" s="3" t="inlineStr">
        <is>
          <t>Subsequent Events</t>
        </is>
      </c>
      <c r="B4" s="4" t="inlineStr">
        <is>
          <t xml:space="preserve"> </t>
        </is>
      </c>
      <c r="C4" s="4" t="inlineStr">
        <is>
          <t xml:space="preserve"> </t>
        </is>
      </c>
    </row>
    <row r="5">
      <c r="A5" s="4" t="inlineStr">
        <is>
          <t>Face amount</t>
        </is>
      </c>
      <c r="B5" s="4" t="inlineStr">
        <is>
          <t xml:space="preserve"> </t>
        </is>
      </c>
      <c r="C5" s="6" t="n">
        <v>130</v>
      </c>
    </row>
    <row r="6">
      <c r="A6" s="4" t="inlineStr">
        <is>
          <t>$428.5 million OEG Term Loan</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Face amount</t>
        </is>
      </c>
      <c r="B8" s="4" t="inlineStr">
        <is>
          <t xml:space="preserve"> </t>
        </is>
      </c>
      <c r="C8" s="12" t="n">
        <v>428.5</v>
      </c>
    </row>
    <row r="9">
      <c r="A9" s="4" t="inlineStr">
        <is>
          <t>Quarterly principal payment</t>
        </is>
      </c>
      <c r="B9" s="9" t="n">
        <v>1.1</v>
      </c>
      <c r="C9" s="4" t="inlineStr">
        <is>
          <t xml:space="preserve"> </t>
        </is>
      </c>
    </row>
    <row r="10">
      <c r="A10" s="4" t="inlineStr">
        <is>
          <t>$80M OEG Revolver</t>
        </is>
      </c>
      <c r="B10" s="4" t="inlineStr">
        <is>
          <t xml:space="preserve"> </t>
        </is>
      </c>
      <c r="C10" s="4" t="inlineStr">
        <is>
          <t xml:space="preserve"> </t>
        </is>
      </c>
    </row>
    <row r="11">
      <c r="A11" s="3" t="inlineStr">
        <is>
          <t>Subsequent Events</t>
        </is>
      </c>
      <c r="B11" s="4" t="inlineStr">
        <is>
          <t xml:space="preserve"> </t>
        </is>
      </c>
      <c r="C11" s="4" t="inlineStr">
        <is>
          <t xml:space="preserve"> </t>
        </is>
      </c>
    </row>
    <row r="12">
      <c r="A12" s="4" t="inlineStr">
        <is>
          <t>Maximum borrowing capacity</t>
        </is>
      </c>
      <c r="B12" s="4" t="inlineStr">
        <is>
          <t xml:space="preserve"> </t>
        </is>
      </c>
      <c r="C12" s="5" t="n">
        <v>80</v>
      </c>
    </row>
    <row r="13">
      <c r="A13" s="4" t="inlineStr">
        <is>
          <t>Outstanding borrowing</t>
        </is>
      </c>
      <c r="B13" s="4" t="inlineStr">
        <is>
          <t xml:space="preserve"> </t>
        </is>
      </c>
      <c r="C13" s="6" t="n">
        <v>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Mar. 31, 2025</t>
        </is>
      </c>
      <c r="C1" s="2" t="inlineStr">
        <is>
          <t>Dec. 31, 2024</t>
        </is>
      </c>
      <c r="D1" s="2" t="inlineStr">
        <is>
          <t>Mar. 31, 2024</t>
        </is>
      </c>
      <c r="E1" s="2" t="inlineStr">
        <is>
          <t>Dec. 31, 2023</t>
        </is>
      </c>
    </row>
    <row r="2">
      <c r="A2" s="3" t="inlineStr">
        <is>
          <t>Reconciliation of cash, cash equivalents, and restricted cash to balance sheet:</t>
        </is>
      </c>
      <c r="B2" s="4" t="inlineStr">
        <is>
          <t xml:space="preserve"> </t>
        </is>
      </c>
      <c r="C2" s="4" t="inlineStr">
        <is>
          <t xml:space="preserve"> </t>
        </is>
      </c>
      <c r="D2" s="4" t="inlineStr">
        <is>
          <t xml:space="preserve"> </t>
        </is>
      </c>
      <c r="E2" s="4" t="inlineStr">
        <is>
          <t xml:space="preserve"> </t>
        </is>
      </c>
    </row>
    <row r="3">
      <c r="A3" s="4" t="inlineStr">
        <is>
          <t>Cash and cash equivalents - unrestricted</t>
        </is>
      </c>
      <c r="B3" s="6" t="n">
        <v>413858</v>
      </c>
      <c r="C3" s="6" t="n">
        <v>477694</v>
      </c>
      <c r="D3" s="6" t="n">
        <v>465311</v>
      </c>
      <c r="E3" s="4" t="inlineStr">
        <is>
          <t xml:space="preserve"> </t>
        </is>
      </c>
    </row>
    <row r="4">
      <c r="A4" s="4" t="inlineStr">
        <is>
          <t>Cash and cash equivalents - restricted</t>
        </is>
      </c>
      <c r="B4" s="5" t="n">
        <v>47467</v>
      </c>
      <c r="C4" s="5" t="n">
        <v>98534</v>
      </c>
      <c r="D4" s="5" t="n">
        <v>81571</v>
      </c>
      <c r="E4" s="4" t="inlineStr">
        <is>
          <t xml:space="preserve"> </t>
        </is>
      </c>
    </row>
    <row r="5">
      <c r="A5" s="4" t="inlineStr">
        <is>
          <t>Cash, cash equivalents, and restricted cash, end of year</t>
        </is>
      </c>
      <c r="B5" s="6" t="n">
        <v>461325</v>
      </c>
      <c r="C5" s="6" t="n">
        <v>576228</v>
      </c>
      <c r="D5" s="6" t="n">
        <v>546882</v>
      </c>
      <c r="E5" s="6" t="n">
        <v>7004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54" customWidth="1" min="5" max="5"/>
    <col width="46" customWidth="1" min="6" max="6"/>
    <col width="16" customWidth="1" min="7" max="7"/>
    <col width="33" customWidth="1" min="8" max="8"/>
    <col width="31" customWidth="1" min="9" max="9"/>
    <col width="13" customWidth="1" min="10" max="10"/>
  </cols>
  <sheetData>
    <row r="1">
      <c r="A1" s="1" t="inlineStr">
        <is>
          <t>CONDENSED CONSOLIDATED STATEMENTS OF EQUITY AND NONCONTROLLING INTEREST - USD ($) $ in Thousands</t>
        </is>
      </c>
      <c r="B1" s="2" t="inlineStr">
        <is>
          <t>Common Stock [Member]</t>
        </is>
      </c>
      <c r="C1" s="2" t="inlineStr">
        <is>
          <t>Additional Paid-in Capital [Member]</t>
        </is>
      </c>
      <c r="D1" s="2" t="inlineStr">
        <is>
          <t>Treasury Stock [Member]</t>
        </is>
      </c>
      <c r="E1" s="2" t="inlineStr">
        <is>
          <t>Distributions in Excess of Retained Earnings [Member]</t>
        </is>
      </c>
      <c r="F1" s="2" t="inlineStr">
        <is>
          <t>Accumulated Other Comprehensive Loss [Member]</t>
        </is>
      </c>
      <c r="G1" s="2" t="inlineStr">
        <is>
          <t>Parent [Member]</t>
        </is>
      </c>
      <c r="H1" s="2" t="inlineStr">
        <is>
          <t>Noncontrolling Interest [Member]</t>
        </is>
      </c>
      <c r="I1" s="2" t="inlineStr">
        <is>
          <t>Noncontrolling Interest in OEG</t>
        </is>
      </c>
      <c r="J1" s="2" t="inlineStr">
        <is>
          <t>Total</t>
        </is>
      </c>
    </row>
    <row r="2">
      <c r="A2" s="4" t="inlineStr">
        <is>
          <t>Beginning balance at Dec. 31, 2023</t>
        </is>
      </c>
      <c r="B2" s="6" t="n">
        <v>597</v>
      </c>
      <c r="C2" s="6" t="n">
        <v>1502710</v>
      </c>
      <c r="D2" s="6" t="n">
        <v>-20508</v>
      </c>
      <c r="E2" s="6" t="n">
        <v>-894259</v>
      </c>
      <c r="F2" s="6" t="n">
        <v>-19387</v>
      </c>
      <c r="G2" s="6" t="n">
        <v>569153</v>
      </c>
      <c r="H2" s="6" t="n">
        <v>3624</v>
      </c>
      <c r="I2" s="4" t="inlineStr">
        <is>
          <t xml:space="preserve"> </t>
        </is>
      </c>
      <c r="J2" s="6" t="n">
        <v>572777</v>
      </c>
    </row>
    <row r="3">
      <c r="A3" s="4" t="inlineStr">
        <is>
          <t>Beginning balance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45126</v>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4" t="inlineStr">
        <is>
          <t xml:space="preserve"> </t>
        </is>
      </c>
      <c r="C5" s="4" t="inlineStr">
        <is>
          <t xml:space="preserve"> </t>
        </is>
      </c>
      <c r="D5" s="4" t="inlineStr">
        <is>
          <t xml:space="preserve"> </t>
        </is>
      </c>
      <c r="E5" s="5" t="n">
        <v>43056</v>
      </c>
      <c r="F5" s="4" t="inlineStr">
        <is>
          <t xml:space="preserve"> </t>
        </is>
      </c>
      <c r="G5" s="5" t="n">
        <v>43056</v>
      </c>
      <c r="H5" s="5" t="n">
        <v>284</v>
      </c>
      <c r="I5" s="4" t="inlineStr">
        <is>
          <t xml:space="preserve"> </t>
        </is>
      </c>
      <c r="J5" s="5" t="n">
        <v>43056</v>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3340</v>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79</v>
      </c>
      <c r="J7" s="4" t="inlineStr">
        <is>
          <t xml:space="preserve"> </t>
        </is>
      </c>
    </row>
    <row r="8">
      <c r="A8" s="4" t="inlineStr">
        <is>
          <t>Net (income) loss attributable to other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84</v>
      </c>
    </row>
    <row r="9">
      <c r="A9" s="4" t="inlineStr">
        <is>
          <t>Adjustment of noncontrolling interest to redemption value</t>
        </is>
      </c>
      <c r="B9" s="4" t="inlineStr">
        <is>
          <t xml:space="preserve"> </t>
        </is>
      </c>
      <c r="C9" s="5" t="n">
        <v>-9318</v>
      </c>
      <c r="D9" s="4" t="inlineStr">
        <is>
          <t xml:space="preserve"> </t>
        </is>
      </c>
      <c r="E9" s="4" t="inlineStr">
        <is>
          <t xml:space="preserve"> </t>
        </is>
      </c>
      <c r="F9" s="4" t="inlineStr">
        <is>
          <t xml:space="preserve"> </t>
        </is>
      </c>
      <c r="G9" s="5" t="n">
        <v>-9318</v>
      </c>
      <c r="H9" s="4" t="inlineStr">
        <is>
          <t xml:space="preserve"> </t>
        </is>
      </c>
      <c r="I9" s="5" t="n">
        <v>9318</v>
      </c>
      <c r="J9" s="5" t="n">
        <v>-9318</v>
      </c>
    </row>
    <row r="10">
      <c r="A10" s="4" t="inlineStr">
        <is>
          <t>Other comprehensive income (loss), net of income taxes</t>
        </is>
      </c>
      <c r="B10" s="4" t="inlineStr">
        <is>
          <t xml:space="preserve"> </t>
        </is>
      </c>
      <c r="C10" s="4" t="inlineStr">
        <is>
          <t xml:space="preserve"> </t>
        </is>
      </c>
      <c r="D10" s="4" t="inlineStr">
        <is>
          <t xml:space="preserve"> </t>
        </is>
      </c>
      <c r="E10" s="4" t="inlineStr">
        <is>
          <t xml:space="preserve"> </t>
        </is>
      </c>
      <c r="F10" s="5" t="n">
        <v>1408</v>
      </c>
      <c r="G10" s="5" t="n">
        <v>1408</v>
      </c>
      <c r="H10" s="4" t="inlineStr">
        <is>
          <t xml:space="preserve"> </t>
        </is>
      </c>
      <c r="I10" s="4" t="inlineStr">
        <is>
          <t xml:space="preserve"> </t>
        </is>
      </c>
      <c r="J10" s="5" t="n">
        <v>1408</v>
      </c>
    </row>
    <row r="11">
      <c r="A11" s="4" t="inlineStr">
        <is>
          <t>Dividends and distributions declared</t>
        </is>
      </c>
      <c r="B11" s="4" t="inlineStr">
        <is>
          <t xml:space="preserve"> </t>
        </is>
      </c>
      <c r="C11" s="5" t="n">
        <v>161</v>
      </c>
      <c r="D11" s="4" t="inlineStr">
        <is>
          <t xml:space="preserve"> </t>
        </is>
      </c>
      <c r="E11" s="5" t="n">
        <v>-66335</v>
      </c>
      <c r="F11" s="4" t="inlineStr">
        <is>
          <t xml:space="preserve"> </t>
        </is>
      </c>
      <c r="G11" s="5" t="n">
        <v>-66174</v>
      </c>
      <c r="H11" s="5" t="n">
        <v>-435</v>
      </c>
      <c r="I11" s="4" t="inlineStr">
        <is>
          <t xml:space="preserve"> </t>
        </is>
      </c>
      <c r="J11" s="5" t="n">
        <v>-66609</v>
      </c>
    </row>
    <row r="12">
      <c r="A12" s="4" t="inlineStr">
        <is>
          <t>Restricted stock units and stock options surrendered</t>
        </is>
      </c>
      <c r="B12" s="5" t="n">
        <v>-2</v>
      </c>
      <c r="C12" s="5" t="n">
        <v>-12055</v>
      </c>
      <c r="D12" s="4" t="inlineStr">
        <is>
          <t xml:space="preserve"> </t>
        </is>
      </c>
      <c r="E12" s="4" t="inlineStr">
        <is>
          <t xml:space="preserve"> </t>
        </is>
      </c>
      <c r="F12" s="4" t="inlineStr">
        <is>
          <t xml:space="preserve"> </t>
        </is>
      </c>
      <c r="G12" s="5" t="n">
        <v>-12053</v>
      </c>
      <c r="H12" s="4" t="inlineStr">
        <is>
          <t xml:space="preserve"> </t>
        </is>
      </c>
      <c r="I12" s="4" t="inlineStr">
        <is>
          <t xml:space="preserve"> </t>
        </is>
      </c>
      <c r="J12" s="5" t="n">
        <v>-12053</v>
      </c>
    </row>
    <row r="13">
      <c r="A13" s="4" t="inlineStr">
        <is>
          <t>Equity-based compensation expense</t>
        </is>
      </c>
      <c r="B13" s="4" t="inlineStr">
        <is>
          <t xml:space="preserve"> </t>
        </is>
      </c>
      <c r="C13" s="5" t="n">
        <v>3862</v>
      </c>
      <c r="D13" s="4" t="inlineStr">
        <is>
          <t xml:space="preserve"> </t>
        </is>
      </c>
      <c r="E13" s="4" t="inlineStr">
        <is>
          <t xml:space="preserve"> </t>
        </is>
      </c>
      <c r="F13" s="4" t="inlineStr">
        <is>
          <t xml:space="preserve"> </t>
        </is>
      </c>
      <c r="G13" s="5" t="n">
        <v>3862</v>
      </c>
      <c r="H13" s="4" t="inlineStr">
        <is>
          <t xml:space="preserve"> </t>
        </is>
      </c>
      <c r="I13" s="4" t="inlineStr">
        <is>
          <t xml:space="preserve"> </t>
        </is>
      </c>
      <c r="J13" s="5" t="n">
        <v>3862</v>
      </c>
    </row>
    <row r="14">
      <c r="A14" s="4" t="inlineStr">
        <is>
          <t>Ending balance at Mar. 31, 2024</t>
        </is>
      </c>
      <c r="B14" s="5" t="n">
        <v>599</v>
      </c>
      <c r="C14" s="5" t="n">
        <v>1485360</v>
      </c>
      <c r="D14" s="5" t="n">
        <v>-20508</v>
      </c>
      <c r="E14" s="5" t="n">
        <v>-917538</v>
      </c>
      <c r="F14" s="5" t="n">
        <v>-17979</v>
      </c>
      <c r="G14" s="5" t="n">
        <v>529934</v>
      </c>
      <c r="H14" s="5" t="n">
        <v>3473</v>
      </c>
      <c r="I14" s="4" t="inlineStr">
        <is>
          <t xml:space="preserve"> </t>
        </is>
      </c>
      <c r="J14" s="5" t="n">
        <v>533407</v>
      </c>
    </row>
    <row r="15">
      <c r="A15" s="4" t="inlineStr">
        <is>
          <t>Ending balance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53865</v>
      </c>
      <c r="J15" s="4" t="inlineStr">
        <is>
          <t xml:space="preserve"> </t>
        </is>
      </c>
    </row>
    <row r="16">
      <c r="A16" s="4" t="inlineStr">
        <is>
          <t>Beginning balance at Dec. 31, 2024</t>
        </is>
      </c>
      <c r="B16" s="5" t="n">
        <v>599</v>
      </c>
      <c r="C16" s="5" t="n">
        <v>1475211</v>
      </c>
      <c r="D16" s="5" t="n">
        <v>-23526</v>
      </c>
      <c r="E16" s="5" t="n">
        <v>-888132</v>
      </c>
      <c r="F16" s="5" t="n">
        <v>-15172</v>
      </c>
      <c r="G16" s="5" t="n">
        <v>548980</v>
      </c>
      <c r="H16" s="5" t="n">
        <v>3657</v>
      </c>
      <c r="I16" s="4" t="inlineStr">
        <is>
          <t xml:space="preserve"> </t>
        </is>
      </c>
      <c r="J16" s="5" t="n">
        <v>552637</v>
      </c>
    </row>
    <row r="17">
      <c r="A17" s="4" t="inlineStr">
        <is>
          <t>Beginning balance at Dec.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81945</v>
      </c>
      <c r="J17" s="5" t="n">
        <v>38194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t>
        </is>
      </c>
      <c r="B19" s="4" t="inlineStr">
        <is>
          <t xml:space="preserve"> </t>
        </is>
      </c>
      <c r="C19" s="4" t="inlineStr">
        <is>
          <t xml:space="preserve"> </t>
        </is>
      </c>
      <c r="D19" s="4" t="inlineStr">
        <is>
          <t xml:space="preserve"> </t>
        </is>
      </c>
      <c r="E19" s="5" t="n">
        <v>62961</v>
      </c>
      <c r="F19" s="4" t="inlineStr">
        <is>
          <t xml:space="preserve"> </t>
        </is>
      </c>
      <c r="G19" s="5" t="n">
        <v>62961</v>
      </c>
      <c r="H19" s="5" t="n">
        <v>-658</v>
      </c>
      <c r="I19" s="4" t="inlineStr">
        <is>
          <t xml:space="preserve"> </t>
        </is>
      </c>
      <c r="J19" s="5" t="n">
        <v>62961</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2303</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11</v>
      </c>
      <c r="J21" s="4" t="inlineStr">
        <is>
          <t xml:space="preserve"> </t>
        </is>
      </c>
    </row>
    <row r="22">
      <c r="A22" s="4" t="inlineStr">
        <is>
          <t>Net (income) loss attributable to other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58</v>
      </c>
    </row>
    <row r="23">
      <c r="A23" s="4" t="inlineStr">
        <is>
          <t>Adjustment of noncontrolling interest to redemption value</t>
        </is>
      </c>
      <c r="B23" s="4" t="inlineStr">
        <is>
          <t xml:space="preserve"> </t>
        </is>
      </c>
      <c r="C23" s="5" t="n">
        <v>-8960</v>
      </c>
      <c r="D23" s="4" t="inlineStr">
        <is>
          <t xml:space="preserve"> </t>
        </is>
      </c>
      <c r="E23" s="4" t="inlineStr">
        <is>
          <t xml:space="preserve"> </t>
        </is>
      </c>
      <c r="F23" s="4" t="inlineStr">
        <is>
          <t xml:space="preserve"> </t>
        </is>
      </c>
      <c r="G23" s="5" t="n">
        <v>-8960</v>
      </c>
      <c r="H23" s="4" t="inlineStr">
        <is>
          <t xml:space="preserve"> </t>
        </is>
      </c>
      <c r="I23" s="5" t="n">
        <v>8960</v>
      </c>
      <c r="J23" s="5" t="n">
        <v>-8960</v>
      </c>
    </row>
    <row r="24">
      <c r="A24" s="4" t="inlineStr">
        <is>
          <t>Other comprehensive income (loss), net of income taxes</t>
        </is>
      </c>
      <c r="B24" s="4" t="inlineStr">
        <is>
          <t xml:space="preserve"> </t>
        </is>
      </c>
      <c r="C24" s="4" t="inlineStr">
        <is>
          <t xml:space="preserve"> </t>
        </is>
      </c>
      <c r="D24" s="4" t="inlineStr">
        <is>
          <t xml:space="preserve"> </t>
        </is>
      </c>
      <c r="E24" s="4" t="inlineStr">
        <is>
          <t xml:space="preserve"> </t>
        </is>
      </c>
      <c r="F24" s="5" t="n">
        <v>-88</v>
      </c>
      <c r="G24" s="5" t="n">
        <v>-88</v>
      </c>
      <c r="H24" s="4" t="inlineStr">
        <is>
          <t xml:space="preserve"> </t>
        </is>
      </c>
      <c r="I24" s="4" t="inlineStr">
        <is>
          <t xml:space="preserve"> </t>
        </is>
      </c>
      <c r="J24" s="5" t="n">
        <v>-88</v>
      </c>
    </row>
    <row r="25">
      <c r="A25" s="4" t="inlineStr">
        <is>
          <t>Purchase of interest in consolidated joint v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6270</v>
      </c>
      <c r="I25" s="4" t="inlineStr">
        <is>
          <t xml:space="preserve"> </t>
        </is>
      </c>
      <c r="J25" s="5" t="n">
        <v>36270</v>
      </c>
    </row>
    <row r="26">
      <c r="A26" s="4" t="inlineStr">
        <is>
          <t>Dividends and distributions declared</t>
        </is>
      </c>
      <c r="B26" s="4" t="inlineStr">
        <is>
          <t xml:space="preserve"> </t>
        </is>
      </c>
      <c r="C26" s="5" t="n">
        <v>169</v>
      </c>
      <c r="D26" s="5" t="n">
        <v>-803</v>
      </c>
      <c r="E26" s="5" t="n">
        <v>-68701</v>
      </c>
      <c r="F26" s="4" t="inlineStr">
        <is>
          <t xml:space="preserve"> </t>
        </is>
      </c>
      <c r="G26" s="5" t="n">
        <v>-69335</v>
      </c>
      <c r="H26" s="5" t="n">
        <v>-454</v>
      </c>
      <c r="I26" s="4" t="inlineStr">
        <is>
          <t xml:space="preserve"> </t>
        </is>
      </c>
      <c r="J26" s="5" t="n">
        <v>-69789</v>
      </c>
    </row>
    <row r="27">
      <c r="A27" s="4" t="inlineStr">
        <is>
          <t>Restricted stock units and stock options surrendered</t>
        </is>
      </c>
      <c r="B27" s="5" t="n">
        <v>-1</v>
      </c>
      <c r="C27" s="5" t="n">
        <v>-5648</v>
      </c>
      <c r="D27" s="4" t="inlineStr">
        <is>
          <t xml:space="preserve"> </t>
        </is>
      </c>
      <c r="E27" s="4" t="inlineStr">
        <is>
          <t xml:space="preserve"> </t>
        </is>
      </c>
      <c r="F27" s="4" t="inlineStr">
        <is>
          <t xml:space="preserve"> </t>
        </is>
      </c>
      <c r="G27" s="5" t="n">
        <v>-5647</v>
      </c>
      <c r="H27" s="4" t="inlineStr">
        <is>
          <t xml:space="preserve"> </t>
        </is>
      </c>
      <c r="I27" s="4" t="inlineStr">
        <is>
          <t xml:space="preserve"> </t>
        </is>
      </c>
      <c r="J27" s="5" t="n">
        <v>-5647</v>
      </c>
    </row>
    <row r="28">
      <c r="A28" s="4" t="inlineStr">
        <is>
          <t>Equity-based compensation expense</t>
        </is>
      </c>
      <c r="B28" s="4" t="inlineStr">
        <is>
          <t xml:space="preserve"> </t>
        </is>
      </c>
      <c r="C28" s="5" t="n">
        <v>3622</v>
      </c>
      <c r="D28" s="4" t="inlineStr">
        <is>
          <t xml:space="preserve"> </t>
        </is>
      </c>
      <c r="E28" s="4" t="inlineStr">
        <is>
          <t xml:space="preserve"> </t>
        </is>
      </c>
      <c r="F28" s="4" t="inlineStr">
        <is>
          <t xml:space="preserve"> </t>
        </is>
      </c>
      <c r="G28" s="5" t="n">
        <v>3622</v>
      </c>
      <c r="H28" s="4" t="inlineStr">
        <is>
          <t xml:space="preserve"> </t>
        </is>
      </c>
      <c r="I28" s="4" t="inlineStr">
        <is>
          <t xml:space="preserve"> </t>
        </is>
      </c>
      <c r="J28" s="5" t="n">
        <v>3622</v>
      </c>
    </row>
    <row r="29">
      <c r="A29" s="4" t="inlineStr">
        <is>
          <t>Ending balance at Mar. 31, 2025</t>
        </is>
      </c>
      <c r="B29" s="6" t="n">
        <v>600</v>
      </c>
      <c r="C29" s="6" t="n">
        <v>1464394</v>
      </c>
      <c r="D29" s="6" t="n">
        <v>-24329</v>
      </c>
      <c r="E29" s="6" t="n">
        <v>-893872</v>
      </c>
      <c r="F29" s="6" t="n">
        <v>-15260</v>
      </c>
      <c r="G29" s="6" t="n">
        <v>531533</v>
      </c>
      <c r="H29" s="6" t="n">
        <v>38815</v>
      </c>
      <c r="I29" s="4" t="inlineStr">
        <is>
          <t xml:space="preserve"> </t>
        </is>
      </c>
      <c r="J29" s="5" t="n">
        <v>570348</v>
      </c>
    </row>
    <row r="30">
      <c r="A30" s="4" t="inlineStr">
        <is>
          <t>Ending balance at Mar. 31,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91616</v>
      </c>
      <c r="J30" s="6" t="n">
        <v>3916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EQUITY AND NONCONTROLLING INTEREST (Parenthetical)</t>
        </is>
      </c>
      <c r="B1" s="2" t="inlineStr">
        <is>
          <t>3 Months Ended</t>
        </is>
      </c>
    </row>
    <row r="2">
      <c r="B2" s="2" t="inlineStr">
        <is>
          <t>Mar. 31, 2025 $ / shares</t>
        </is>
      </c>
    </row>
    <row r="3">
      <c r="A3" s="3" t="inlineStr">
        <is>
          <t>CONDENSED CONSOLIDATED STATEMENTS OF EQUITY AND NONCONTROLLING INTEREST</t>
        </is>
      </c>
      <c r="B3" s="4" t="inlineStr">
        <is>
          <t xml:space="preserve"> </t>
        </is>
      </c>
    </row>
    <row r="4">
      <c r="A4" s="4" t="inlineStr">
        <is>
          <t>Dividend amount for current period (in dollars per share)</t>
        </is>
      </c>
      <c r="B4" s="7" t="n">
        <v>1.15</v>
      </c>
    </row>
    <row r="5">
      <c r="A5" s="4" t="inlineStr">
        <is>
          <t>Dividend On Treasury Stock Flag</t>
        </is>
      </c>
      <c r="B5"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8:19:13Z</dcterms:created>
  <dcterms:modified xmlns:dcterms="http://purl.org/dc/terms/" xmlns:xsi="http://www.w3.org/2001/XMLSchema-instance" xsi:type="dcterms:W3CDTF">2025-05-02T18:19:15Z</dcterms:modified>
</cp:coreProperties>
</file>